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Statements Of Consol4" sheetId="4" r:id="rId4"/>
    <s:sheet name="Condensed Consolidated Balance " sheetId="5" r:id="rId5"/>
    <s:sheet name="Business And Significant Accoun" sheetId="6" r:id="rId6"/>
    <s:sheet name="Chapter 11 Cases" sheetId="7" r:id="rId7"/>
    <s:sheet name="Investment In Oncor Holdings" sheetId="8" r:id="rId8"/>
    <s:sheet name="Other Deductions" sheetId="9" r:id="rId9"/>
    <s:sheet name="Income Taxes" sheetId="10" r:id="rId10"/>
    <s:sheet name="Interest Expense and Related Ch" sheetId="11" r:id="rId11"/>
    <s:sheet name="Reorganization Items" sheetId="12" r:id="rId12"/>
    <s:sheet name="Debtor-in-Possession Borrowings" sheetId="13" r:id="rId13"/>
    <s:sheet name="Liabilities Subject to Compromi" sheetId="14" r:id="rId14"/>
    <s:sheet name="Commitments And Contingencies" sheetId="15" r:id="rId15"/>
    <s:sheet name="Membership Interests" sheetId="16" r:id="rId16"/>
    <s:sheet name="Related-Party Transactions" sheetId="17" r:id="rId17"/>
    <s:sheet name="Supplementary Financial Informa" sheetId="18" r:id="rId18"/>
    <s:sheet name="Business And Significant Acco19" sheetId="19" r:id="rId19"/>
    <s:sheet name="Investment In Oncor Holdings (T" sheetId="20" r:id="rId20"/>
    <s:sheet name="Income Taxes (Tables)" sheetId="21" r:id="rId21"/>
    <s:sheet name="Interest Expense and Related 22" sheetId="22" r:id="rId22"/>
    <s:sheet name="Reorganization Items (Tables)" sheetId="23" r:id="rId23"/>
    <s:sheet name="Liabilities Subject to Compro24" sheetId="24" r:id="rId24"/>
    <s:sheet name="Membership Interests (Tables)" sheetId="25" r:id="rId25"/>
    <s:sheet name="Supplementary Financial Infor26" sheetId="26" r:id="rId26"/>
    <s:sheet name="Business And Significant Acco27" sheetId="27" r:id="rId27"/>
    <s:sheet name="Chapter 11 Cases (Details)" sheetId="28" r:id="rId28"/>
    <s:sheet name="Investment In Oncor Holdings (O" sheetId="29" r:id="rId29"/>
    <s:sheet name="Investment In Oncor Holdings 30" sheetId="30" r:id="rId30"/>
    <s:sheet name="Other Deductions (Details)" sheetId="31" r:id="rId31"/>
    <s:sheet name="Income Taxes (Details)" sheetId="32" r:id="rId32"/>
    <s:sheet name="Interest Expense and Related 33" sheetId="33" r:id="rId33"/>
    <s:sheet name="Interest Expense and Related 34" sheetId="34" r:id="rId34"/>
    <s:sheet name="Reorganization Items (Details)" sheetId="35" r:id="rId35"/>
    <s:sheet name="Debtor-in-Possession Borrowin36" sheetId="36" r:id="rId36"/>
    <s:sheet name="Liabilities Subject to Compro37" sheetId="37" r:id="rId37"/>
    <s:sheet name="Liabilities Subject to Compro38" sheetId="38" r:id="rId38"/>
    <s:sheet name="Liabilities Subject to Compro39" sheetId="39" r:id="rId39"/>
    <s:sheet name="Commitments And Contingencies (" sheetId="40" r:id="rId40"/>
    <s:sheet name="Membership Interests (Principal" sheetId="41" r:id="rId41"/>
    <s:sheet name="Membership Interests (Membershi" sheetId="42" r:id="rId42"/>
    <s:sheet name="Related-Party Transactions (Nar" sheetId="43" r:id="rId43"/>
    <s:sheet name="Supplementary Financial Infor44" sheetId="44" r:id="rId44"/>
  </s:sheets>
  <s:definedNames/>
  <s:calcPr calcId="124519" calcMode="auto" fullCalcOnLoad="1"/>
</s:workbook>
</file>

<file path=xl/sharedStrings.xml><?xml version="1.0" encoding="utf-8"?>
<sst xmlns="http://schemas.openxmlformats.org/spreadsheetml/2006/main" uniqueCount="395">
  <si>
    <t>Document and Entity Information - shares</t>
  </si>
  <si>
    <t>3 Months Ended</t>
  </si>
  <si>
    <t>Mar. 31, 2016</t>
  </si>
  <si>
    <t>May. 09, 2016</t>
  </si>
  <si>
    <t>Document And Entity Information [Abstract]</t>
  </si>
  <si>
    <t>Entity Registrant Name</t>
  </si>
  <si>
    <t>Energy Future Intermediate Holding CO LL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Outstanding Membership Interests</t>
  </si>
  <si>
    <t>At May 9, 2016, the outstanding membership interest in Energy Future Intermediate Holding Company LLC was directly held by Energy Future Holdings Corp.</t>
  </si>
  <si>
    <t>Condensed Statements Of Consolidated Income (Loss) - USD ($) $ in Millions</t>
  </si>
  <si>
    <t>Mar. 31, 2015</t>
  </si>
  <si>
    <t>Income Statement [Abstract]</t>
  </si>
  <si>
    <t>Selling, General and Administrative Expense</t>
  </si>
  <si>
    <t>Other deductions</t>
  </si>
  <si>
    <t>Interest expense and related charges</t>
  </si>
  <si>
    <t>Reorganization Items</t>
  </si>
  <si>
    <t>Loss before income taxes and equity in earnings of unconsolidated subsidiaries</t>
  </si>
  <si>
    <t>Income tax benefit</t>
  </si>
  <si>
    <t>Equity in earnings of unconsolidated subsidiary (net of tax)</t>
  </si>
  <si>
    <t>Net loss</t>
  </si>
  <si>
    <t>Condensed Statements Of Consolidated Comprehensive Income (Loss) - USD ($) $ in Millions</t>
  </si>
  <si>
    <t>Statement of Comprehensive Income [Abstract]</t>
  </si>
  <si>
    <t>Other comprehensive income (loss) — net of tax effects:</t>
  </si>
  <si>
    <t>Net effects related to Oncor — reported in equity in earnings of unconsolidated subsidiaries (net of tax)</t>
  </si>
  <si>
    <t>Total other comprehensive income (loss)</t>
  </si>
  <si>
    <t>Comprehensive loss</t>
  </si>
  <si>
    <t>Condensed Statements Of Consolidated Cash Flows - USD ($) $ in Millions</t>
  </si>
  <si>
    <t>Cash flows — operating activities:</t>
  </si>
  <si>
    <t>Adjustments to reconcile net loss to cash used in operating activities:</t>
  </si>
  <si>
    <t>Equity in earnings of unconsolidated subsidiary</t>
  </si>
  <si>
    <t>Distributions of earnings from unconsolidated subsidiaries</t>
  </si>
  <si>
    <t>Fees paid on EFIH Second Lien Notes repayment and DIP Facility (reported as financing activities)</t>
  </si>
  <si>
    <t>Reserve recorded for income tax receivable from EFH Corp.</t>
  </si>
  <si>
    <t>Current taxes charged to membership interests</t>
  </si>
  <si>
    <t>Changes in operating assets and liabilities:</t>
  </si>
  <si>
    <t>Pre-petition interest related to EFIH Second Lien Notes repayment</t>
  </si>
  <si>
    <t>Other changes in operating assets and liabilities, including liabilities subject to compromise</t>
  </si>
  <si>
    <t>Cash used in operating activities</t>
  </si>
  <si>
    <t>Cash flows — financing activities:</t>
  </si>
  <si>
    <t>Fees paid on EFIH Second Lien Notes repayment and DIP Facility</t>
  </si>
  <si>
    <t>Repayments/repurchases of debt</t>
  </si>
  <si>
    <t>Cash used in financing activities</t>
  </si>
  <si>
    <t>Cash flows — investing activities:</t>
  </si>
  <si>
    <t>Cash provided by investing activities</t>
  </si>
  <si>
    <t>Net change in cash and cash equivalents</t>
  </si>
  <si>
    <t>Cash and cash equivalents — beginning balance</t>
  </si>
  <si>
    <t>Cash and cash equivalents — ending balance</t>
  </si>
  <si>
    <t>Condensed Consolidated Balance Sheets - USD ($) $ in Millions</t>
  </si>
  <si>
    <t>Dec. 31, 2015</t>
  </si>
  <si>
    <t>Current assets:</t>
  </si>
  <si>
    <t>Cash and cash equivalents</t>
  </si>
  <si>
    <t>Receivables from affiliates</t>
  </si>
  <si>
    <t>Other current assets</t>
  </si>
  <si>
    <t>Total current assets</t>
  </si>
  <si>
    <t>Investment in Oncor Holdings</t>
  </si>
  <si>
    <t>Total assets</t>
  </si>
  <si>
    <t>Current liabilities:</t>
  </si>
  <si>
    <t>Borrowings under debtor-in-possession credit facilities</t>
  </si>
  <si>
    <t>Trade accounts and other payables to affiliates</t>
  </si>
  <si>
    <t>Income taxes payable to EFH Corp.</t>
  </si>
  <si>
    <t>Accrued interest</t>
  </si>
  <si>
    <t>Other current liabilities</t>
  </si>
  <si>
    <t>Total current liabilities</t>
  </si>
  <si>
    <t>Liabilities subject to compromise</t>
  </si>
  <si>
    <t>Total liabilities</t>
  </si>
  <si>
    <t>Commitments and Contingencies</t>
  </si>
  <si>
    <t xml:space="preserve"> </t>
  </si>
  <si>
    <t>Membership interests:</t>
  </si>
  <si>
    <t>Capital account</t>
  </si>
  <si>
    <t>Accumulated other comprehensive income (loss)</t>
  </si>
  <si>
    <t>Total membership interests</t>
  </si>
  <si>
    <t>Total liabilities and membership interests</t>
  </si>
  <si>
    <t>Business And Significant Accounting Policies</t>
  </si>
  <si>
    <t>Accounting Policies [Abstract]</t>
  </si>
  <si>
    <t>BUSINESS AND SIGNIFICANT ACCOUNTING POLICIES Description of Business References in this report to "the Company" are to EFIH and/or its direct and indirect subsidiaries, as apparent in the context. See Glossary for defined terms. EFIH, a direct, wholly owned subsidiary of EFH Corp., is a Dallas, Texas-based holding company with no operations or operating assets, whose wholly owned subsidiary, Oncor Holdings, holds a majority interest (approximately 80% ) in Oncor. Oncor is a regulated electricity transmission and distribution company principally engaged in providing delivery services to REPs, including subsidiaries of TCEH, that sell electricity to residential, business and other consumers in Texas. EFIH has no reportable business segments. Oncor Holdings and its subsidiaries (the Oncor Ring-Fenced Entities) are not consolidated in EFIH's financial statements in accordance with consolidation accounting standards related to variable interest entities (VIEs) (see Note 3 ). Various ring-fencing measures have been taken to enhance the credit quality of Oncor. Such measures include, among other things: the ownership of a 19.75% equity interest in Oncor by Texas Transmission;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and none of the assets of the Oncor Ring-Fenced Entities are available to satisfy the debt or contractual obligations of any member of the Texas Holdings Group. Oncor's operations are conducted, and its cash flows managed, independently from the Texas Holdings Group. Consistent with the ring-fencing measures discussed above, the assets and liabilities of the Oncor Ring-Fenced Entities have not been, and are not expected to be, substantively consolidated with the assets and liabilities of the Debtors in the Chapter 11 Cases. Bankruptcy Proceeding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See Note 2 for further discussion regarding the Chapter 11 Cases, the Plan of Reorganization and the Disclosure Statement. Basis of Presentation, Including Application of Bankruptcy Accounting The condensed consolidated financial statements have been prepared in accordance with US GAAP. The condensed consolidated financial statements have been prepared as if EFIH is a going concern and contemplate the realization of assets and liabilities in the normal course of business. The condensed consolidated financial statements reflect the application of Financial Accounting Standards Board Accounting Standards Codification 852, Reorganizations (ASC 852).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7 and 9 for discussion of these accounting and reporting changes. Investments in unconsolidated subsidiaries, which are 50% or less owned and/or do not meet accounting standards criteria for consolidation, are accounted for under the equity method (see Note 3 ).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EFIH's 2015 Form 10-K.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income and expense, including fair value measurements and estimates of expected allowed claims. In the event estimates and/or assumptions prove to be different from actual amounts, adjustments are made in subsequent periods to reflect more current information.</t>
  </si>
  <si>
    <t>Chapter 11 Cases</t>
  </si>
  <si>
    <t>Reorganizations [Abstract]</t>
  </si>
  <si>
    <t>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Chapter 11 Cases, the Debtors will operate their businesses as "debtors-in-possession" under the jurisdiction of the Bankruptcy Court and in accordance with the applicable provisions of the Bankruptcy Code. Plan of Reorganization The Terminated Plan was confirmed by the Bankruptcy Court in December 2015. As described below, in May 2016, certain first lien creditors of TCEH delivered a Plan Support Termination Notice (as defined in the Plan Support Agreement) to the Debtors and the other parties to the Plan Support Agreement notifying such parties of the occurrence of a Plan Support Termination Event (as defined in the Plan Support Agreement). The delivery of the Plan Support Termination Notice caused the Terminated Plan to become null and void. Following the occurrence of the Plan Support Termination Event as described above and termination of the Merger and Purchase Agreement as described below, the Debtors filed the Plan of Reorganization and the Disclosure Statement with the Bankruptcy Court in May 2016. The Plan of Reorganization provides that the confirmation and effective date of the Plan of Reorganization with respect to the TCEH Debtors may occur separate from, and independent of, the confirmation and effective date of the Plan of Reorganization with respect to the Debtors other than the TCEH Debtors (the EFH Debtors). The Plan of Reorganization, subject to certain conditions and required regulatory approvals, provides for, among other things: • with respect to the TCEH Debtors, either (i) a tax-free spin-off from EFH Corp. (the Reorganized TCEH Spin-Off), including a transaction that will result in a partial step-up in the tax basis of certain TCEH assets, or (ii) a taxable transaction that results in the assets of the TCEH Debtors being distributed to Reorganized TCEH, and • with respect to the EFH Debtors, the reorganization of EFH Corp. and EFIH (Reorganized EFH) either pursuant to (a) an equity investment (which may be from existing creditors or third-party investors) or (b) pursuant to a standalone plan of reorganization, in which creditors receive certain allocated pro rata shares of common stock of Reorganized EFH. Information contained in the Plan of Reorganization and the Disclosure Statement is subject to change, whether as a result of amendments to the Plan of Reorganization, requirements by the Bankruptcy Court, actions of third parties, or otherwise. The Bankruptcy Code does not permit solicitation of acceptances of a plan of reorganization until the Bankruptcy Court approves the applicable disclosure statement relating to such plan of reorganization. Accordingly, this quarterly report on Form 10-Q is not intended to be a solicitation for a vote on the Plan of Reorganization. There can be no assurance that the Bankruptcy Court will approve the Disclosure Statement, that the Debtors' stakeholders will vote to accept the Plan of Reorganization, or that the Bankruptcy Court will confirm the Plan of Reorganization. The Debtors will emerge from bankruptcy if and when a plan of reorganization receives the requisite approval from holders of claims, the Bankruptcy Court enters an order confirming such plan of reorganization, and certain conditions to the effectiveness of such plan of reorganization are satisfied. Plan Support Agreement In August 2015 (as amended in September 2015 and November 2015), each of the Debtors entered into a Plan Support Agreement (Plan Support Agreement) with various of their respective creditors, the Sponsor Group, the official committee of TCEH unsecured creditors and the Investor Group in order to effect an agreed upon restructuring of the Debtors pursuant to the Terminated Plan along with, upon certain events, an Alternative Restructuring (as defined in the Plan Support Agreement), which includes the Plan of Reorganization. The Bankruptcy Court approved the Debtors' entry into the Plan Support Agreement in September 2015. In May 2016, certain first lien creditors of TCEH (the Required TCEH First Lien Creditors) delivered a Plan Support Termination Notice to the Debtors and the other parties to the Plan Support Agreement notifying such parties of the occurrence of a Plan Support Termination Event pursuant to Section 11(g) of the Plan Support Agreement. The Plan Support Termination Notice stated that the Plan Support Outside Date can only be extended beyond April 30, 2016 if: (i) all required approvals from the PUCT with respect to the consummation of the Terminated Plan had been obtained before such date, or (ii) the Required Investor Parties (as defined in the Plan Support Agreement) submit a written request, which is received by the Required TCEH First Lien Creditors no later than April 30, 2016, to extend the Plan Support Outside Date for thirty days. The Plan Support Termination Notice stated that neither of the foregoing extensions had been triggered as of the date of the Plan Support Termination Notice. The delivery of the Plan Support Termination Notice caused the Terminated Plan to become null and void. The delivery of the Plan Support Termination Notice does not terminate the obligations of certain of the parties thereto to not object to or interfere with an Alternative Restructuring (including the Plan of Reorganization), subject to certain conditions. The parties' obligations with respect to such Alternative Restructuring, which remain in effect, may be terminated upon the occurrence of certain events described in the Plan Support Agreement. In addition, under the Plan Support Agreement, the supporting parties have committed to support the inclusion of releases with respect to the claims described in the Settlement Agreement (described below) in the context of an alternative plan (which would become effective when a plan of reorganization contemplating an Alternative Restructuring, such as the Plan of Reorganization, becomes effective). Settlement Agreement The Settling Parties entered into a settlement agreement (the Settlement Agreement) in August 2015 (as amended in September 2015) to compromise and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he Settlement Agreement remains effective, notwithstanding the termination of the Terminated Plan. The Bankruptcy Court approved the Settlement Agreement in December 2015. Termination of Merger and Purchase Agreement In August 2015, EFH Corp. and EFIH entered into a Purchase Agreement and Agreement and Plan of Merger (Merger and Purchase Agreement) with two acquisition entities, Ovation Acquisition I, L.L.C. (OV1) and Ovation Acquisition II, L.L.C. (together with OV1, the Purchasers), which are controlled by a consortium (collectively, the Investor Group) consisting of certain TCEH creditors, an affiliate of Hunt Consolidated, Inc. and certain other investors designated by Hunt Consolidated, Inc., pursuant to which the Purchasers agreed to acquire Reorganized EFH. In May 2016, following receipt of the Plan Support Termination Notice described above, EFH Corp. and EFIH delivered a written notice to the Purchasers terminating the Merger and Purchase Agreement due to the occurrence of a Plan Support Termination Event under the Plan Support Agreement. EFH Corp. and EFIH are entitled to reimbursement by the Purchasers of certain fees and expenses incurred by EFH Corp. and EFIH or paid by EFH Corp. or EFIH to, or on behalf of, the Purchasers prior to, and as a result of, the termination of the Merger Agreement. As a result of the termination of the Merger and Purchase Agreement, each of the (i) equity commitment letter delivered by each member of the Investor Group in favor of EFH Corp., EFIH and the Purchasers in connection with the execution of the Merger and Purchase Agreement and (ii) Backstop Agreement (Backstop Agreement) between EFH Corp. and EFIH and certain investors named therein and their permitted assignees (Backstop Purchasers) and OV1, pursuant to which the Backstop Purchasers agreed to backstop approximately $5.087 billion of equity rights offered to certain holders of claims against the Debtors, automatically terminated. Texas Transmission Acquisition EFH Corp. instituted an adversary proceeding in the Bankruptcy Court to enforce certain rights against Texas Transmission under the Investor Rights Agreement, dated November 2008 among Oncor and certain of its direct and indirect equity holders, including EFH Corp. and Texas Transmission (Investor Rights Agreement), including with respect to Texas Transmission's obligations to participate in a sale of EFH Corp.'s interests in Oncor. In April 2016, the Bankruptcy Court ruled in favor of EFH Corp. in this proceeding (see Note 10 ). Scheduling Matters The Debtors filed a proposed scheduling order with respect to the Disclosure Statement and the Plan of Reorganization in May 2016. The Bankruptcy Court is scheduled to hold a hearing later in May 2016 to consider the Debtors' scheduling request with respect to the timing of the hearing to consider approval of the Disclosure Statement, confirmation of the Plan of Reorganization and related discovery protocols. The timelines set forth in the proposed scheduling order are subject to revision by the Bankruptcy Court, and may change based on subsequent orders entered by the Bankruptcy Court (on its own, upon the motion of a party, or upon the Debtors' request). Tax Matters In June 2014, EFH Corp. filed a request with the IRS for a private letter ruling, which request has been supplemented from time to time in response to requests from the IRS for information or as required by changes in the contemplated transactions (as supplemented, the Private Letter Ruling). It is expected that, among other things, the Private Letter Ruling, if obtained, will provide for certain rulings regarding the qualification of (i) the transfer of certain assets and ordinary course operating liabilities to a newly-formed entity wholly-owned by TCEH (Reorganized TCEH) and (ii) the distribution of the equity of Reorganized TCEH, the cash proceeds from Reorganized TCEH debt, the cash proceeds from the sale of preferred stock in a newly-formed entity, and the right to receive payments under a tax receivables agreement (if any), to holders of TCEH first lien claims as a reorganization qualifying for tax-free treatment to the extent of the Reorganized TCEH stock received. The Debtors intend to continue to pursue the Private Letter Ruling to support the Plan of Reorganization. Implications of the Chapter 11 Cases EFIH's ability to continue as a going concern is contingent upon, among other factors, its ability to comply with the financial and other covenants contained in the DIP Facility described in Note 8 , its ability to obtain new debtor in possession financing in the event the DIP Facility were to expire during the pendency of the Chapter 11 Cases, EFIH's ability to complete a Chapter 11 plan of reorganization in a timely manner, including obtaining creditor and Bankruptcy Court approval of such plan, obtaining applicable regulatory approvals required for such plan and EFIH's ability to obtain any exit financing needed to implement such plan. These circumstances and uncertainties inherent in the bankruptcy proceedings raise substantial doubt about EFIH's ability to continue as a going concern.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In addition, in July 2015, the Bankruptcy Court entered an order establishing December 14, 2015 as the bar date for certain asbestos claims that arose or are deemed to have arisen before the Petition Date, except for certain specifically exempt claims. Since the Petition Date and prior to the applicable bar dates (which have expired), the Debtors have received approximately 41,300 filed pre-petition claims, including approximately 30,900 asbestos claims. The Debtors have substantially completed the process of reconciling all non-asbestos claims that were filed and have recorded such claims at the expected allowed amount. As of May 9, 2016 , approximately 5,700 of those claims have been settled, withdrawn or expunged. The Debtors continue to work with creditors regarding certain non-asbestos claims to determine the ultimate amount of the allowed claims. Differences between those final allowed claims and the liabilities recorded in the condensed consolidated balance sheets will be recognized as reorganization items in the Debtors condensed statements of consolidated loss as they are resolved. The resolution of such claims could result in material adjustments to their financial statements. Certain claims filed or reflected in the Debtors schedules of assets and liabilities will be resolved on the effective date of the Plan of Reorganization, including certain claims filed by holders of funded debt and contract counterparties. Claims that remain unresolved or unreconciled through the filing of this report have been estimated based upon management's best estimate of the likely claim amounts that the Bankruptcy Court will ultimately allow. PUCT Approval of Acquisition of Reorganized EFH In March 2016, the PUCT approved the acquisition of Reorganized EFH contemplated by the Merger and Purchase Agreement. The order approving the acquisition is subject to a number of material conditions and commitments. The PUCT issued the final order related to the acquisition in March 2016. In April 2016, prior to the termination of the Merger and Purchase Agreement, the Investor Group requested a rehearing by the PUCT with respect to certain conditions and commitments set forth in the PUCT's final order. The PUCT will consider the Investor Group's request for a rehearing later in May 2016. We cannot predict the outcome of this request.</t>
  </si>
  <si>
    <t>Investment In Oncor Holdings</t>
  </si>
  <si>
    <t>Investment In Oncor Holdings [Abstract]</t>
  </si>
  <si>
    <t>INVESTMENT IN ONCOR HOLDINGS EFIH has a wholly owned subsidiary, Oncor Holdings, which holds an approximate 80% equity interest in Oncor. Oncor Holdings is considered a variable interest entity (VIE). A VIE is an entity with which EFIH has a relationship or arrangement that indicates some level of control over the entity or results in economic risks to EFIH. Accounting standards require consolidation of a VIE if EFIH has (a) the power to direct the significant activities of the VIE and (b) the right or obligation to absorb profit and loss from the VIE (i.e., EFIH is the primary beneficiary of the VIE). In determining the appropriateness of consolidation of a VIE, EFIH evaluates its purpose, governance structure, decision making processes and risks that are passed on to its interest holders. EFIH also examines the nature of any related party relationships among the interest holders of the VIE and the nature of any special rights granted to the interest holders of the VIE. EFIH does not consolidate Oncor Holdings and instead accounts for it as an equity method investment because the structural and operational ring-fencing measures discussed in Note 1 prevent EFIH from having power to direct the significant activities of Oncor Holdings or Oncor. In accordance with accounting standards, EFIH accounts for its investment in Oncor Holdings under the equity method, as opposed to the cost method, based on its level of influence over its activities. The carrying value of EFIH's variable interest in Oncor Holdings totaled approximately $6.081 billion and $6.059 billion at March 31, 2016 and December 31, 2015 , respectively, and is reported as investment in Oncor Holdings in EFIH's condensed consolidated balance sheets. EFIH's maximum exposure to loss from this investment does not exceed its carrying value. See Note 12 for discussion of Oncor Holdings' and Oncor's transactions with EFH Corp. and its other subsidiaries. Distributions from Oncor Holdings and Related Considerations — Oncor Holdings' distributions of earnings to EFIH totaled $40 million and $74 million for the three months ended March 31, 2016 and 2015 , respectively. Distributions may not be paid except to the extent Oncor maintains a required regulatory capital structure as discussed below. At March 31, 2016 , $54 million was eligible to be distributed to Oncor's members after taking into account the regulatory capital structure limit. The boards of directors of each of Oncor and Oncor Holdings can withhold distributions to the extent the applicable board determines in good faith that it is necessary to retain such amounts to meet expected future requirements of Oncor and/or Oncor Holdings. Oncor's distributions are limited by its regulatory capital structure, which is required to be at or below the assumed debt-to-equity ratio established periodically by the PUCT for ratemaking purposes, which is currently set at 60% debt to 40% equity. At March 31, 2016 , Oncor's regulatory capitalization ratio was 59.7% debt to 40.3% equity.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 EFH Corp., Oncor Holdings, Oncor and Oncor's minority investor are parties to a Federal and State Income Tax Allocation Agreement. Additional income tax amounts receivable or payable may arise in the normal course under that agreement. Oncor Holdings Financial Statements — Condensed statements of consolidated income of Oncor Holdings and its subsidiaries for the three months ended March 31, 2016 and 2015 are presented below: Three Months Ended March 31, 2016 2015 Operating revenues $ 943 $ 946 Operation and maintenance expenses (401 ) (380 ) Depreciation and amortization (211 ) (217 ) Taxes other than income taxes (113 ) (111 ) Other income and (deductions) — net (5 ) (1 ) Interest expense and related charges (84 ) (81 ) Income before income taxes 129 156 Income tax expense (51 ) (61 ) Net income 78 95 Net income attributable to noncontrolling interests (16 ) (20 ) Net income attributable to Oncor Holdings $ 62 $ 75 Assets and liabilities of Oncor Holdings at March 31, 2016 and December 31, 2015 are presented below: March 31, December 31, ASSETS Current assets: Cash and cash equivalents $ 21 $ 26 Restricted cash 60 38 Trade accounts receivable — net 382 388 Trade accounts and other receivables from affiliates 101 118 Income taxes receivable from EFH Corp. 102 107 Inventories 100 82 Prepayments and other current assets 100 88 Total current assets 866 847 Other investments 94 97 Property, plant and equipment — net 13,234 13,024 Goodwill 4,064 4,064 Regulatory assets — net 1,163 1,194 Other noncurrent assets 41 31 Total assets $ 19,462 $ 19,257 LIABILITIES Current liabilities: Short-term borrowings $ 1,054 $ 840 Long-term debt due currently 41 41 Trade accounts payable — nonaffiliates 197 150 Income taxes payable to EFH Corp. 24 20 Accrued taxes other than income 67 181 Accrued interest 67 82 Other current liabilities 141 144 Total current liabilities 1,591 1,458 Accumulated deferred income taxes 2,010 1,985 Long-term debt, less amounts due currently 5,648 5,646 Other noncurrent liabilities and deferred credits 2,310 2,306 Total liabilities $ 11,559 $ 11,395</t>
  </si>
  <si>
    <t>Other Deductions</t>
  </si>
  <si>
    <t>Income Tax Disclosure [Abstract]</t>
  </si>
  <si>
    <t>OTHER DEDUCTIONS In 2015 EFIH had income tax receivables from EFH Corp. that arose under the Federal and State Income Tax Allocation Agreement. In consideration of the Bankruptcy Filing, EFIH had fully reserved all amounts under that agreement because of the significant uncertainty regarding their ultimate settlement, resulting in a charge of $70 million for the three months ended March 31, 2015 . In December 2015, the Bankruptcy Court approved the Settlement Agreement, which settled the intercompany claims among the Debtors, including the $173 million income tax receivable from EFH Corp. that had previously been fully reserved (see Note 2 ).</t>
  </si>
  <si>
    <t>Income Taxes</t>
  </si>
  <si>
    <t>INCOME TAXES EFH Corp. files a US federal income tax return that includes the results of EFCH, EFIH, Oncor Holdings and TCEH. Oncor is a partnership for US federal income tax purposes and is not a corporate member of the EFH Corp. consolidated group. EFH Corp. and certain of its subsidiaries (including EFCH, EFIH, and TCEH, but not including Oncor Holdings and Oncor) are parties to a Federal and State Income Tax Allocation Agreement, which provides, among other things, that any corporate member or disregarded entity in the EFH Corp. group is required to make payments to EFH Corp. in an amount calculated to approximate the amount of tax liability such entity would have owed if it filed a separate corporate tax return. The Plan of Reorganization provides that upon the effective date of the plan the Debtors will reject this agreement. Additionally, under the terms of the Settlement Agreement, no further cash payments among the Debtors will be made in respect of federal income taxes. The EFH Corp. group has elected to continue to allocate federal income taxes among the entities that are parties to the Federal and State Income Tax Allocation Agreement. The Settlement Agreement did not alter the allocation and payment for state income taxes, which will continue to be settled. EFH Corp., Oncor Holdings, Oncor and Oncor's minority investors are parties to a separat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 The Settlement Agreement had no impact on the tax sharing agreement among EFH, Oncor Holdings and Oncor. Accordingly, EFIH's income tax expense and related balance sheet amounts are recorded as if EFIH files its own corporate income tax returns. Deferred income taxes are provided for temporary differences between the book and tax basis of assets and liabilities as required under accounting rules. Income tax assets and liabilities related to pushed down debt are settled as membership interests transactions. In evaluating EFIH's ability to utilize its deferred tax assets related to its net operating losses, EFIH considers all available positive and negative information, including scheduled reversals of deferred tax liabilities, taxable income, tax-planning strategies, and results of operations. Due to the uncertainty of the ultimate recovery by EFIH of the benefit of its NOLs, a valuation allowance had been recorded on EFIH’s net deferred tax assets. The income tax benefit for the three months ended March 31, 2016 was offset by a charge directly to EFIH’s membership interests (see Note 11). The calculation of EFIH's effective tax rate is as follows: Three Months Ended March 31, 2016 2015 Loss before income taxes and equity in earnings of unconsolidated subsidiaries $ (94 ) $ (412 ) Exclude reserve against income tax receivable from EFH Corp. recorded without income tax benefit — 70 Adjusted loss before income taxes and equity in earnings on unconsolidated subsidiaries $ (94 ) $ (342 ) Income tax benefit $ 8 $ 65 Effective tax rate 8.5 % 19.0 % For the three months ended March 31, 2016 and 2015 , the effective tax rate was lower than the US Federal statutory rate of 35% due primarily to the valuation allowance against deferred tax assets and nondeductible legal and other professional services costs related to the Chapter 11 Cases.</t>
  </si>
  <si>
    <t>Interest Expense and Related Charges</t>
  </si>
  <si>
    <t>Interest Expense and Related Charges [Abstract]</t>
  </si>
  <si>
    <t>INTEREST EXPENSE AND RELATED CHARGES Three Months Ended March 31, 2016 2015 Interest paid/accrued on debtor-in-possession financing $ 58 $ 57 Interest paid/accrued on pre-petition debt (a) — 235 Total interest expense and related charges $ 58 $ 292 ___________ (a) For the three months ended March 31, 2015 , amount includes $235 million in post-petition interest related to the EFIH Second Lien Notes (see Note 9 ). Interest expense for the three months ended March 31, 2015 reflects interest paid and accrued on debtor in possession financing and post-petition interest paid on EFIH's Second Lien Notes as approved by the Bankruptcy Court in March 2015 (see Notes 8 and 9 ). The Bankruptcy Code generally restricts payment of interest on pre-petition debt, subject to certain exceptions. The Bankruptcy Court approved post-petition interest payments on the EFIH Second Lien Notes in March 2015 as discussed in Note 9 . Additional interest payments may also be made upon approval by the Bankruptcy Court (see Note 10 ). Other than amounts ordered or approved by the Bankruptcy Court, effective on the Petition Date, EFIH discontinued recording interest expense on outstanding pre-petition debt classified as LSTC. The table below shows contractual interest amounts, which are amounts due under the contractual terms of the outstanding debt, including debt subject to compromise during the Chapter 11 Cases. Interest expense reported in the condensed statements of consolidated loss for the three months ended March 31, 2016 and 2015 does not include $101 million and $61 million , respectively in contractual interest on pre-petition debt classified as LSTC, which has been stayed by the Bankruptcy Count effective on the Petition Date. Interest expense as calculated under the contractual terms of EFIH's pre-petition debt, all of which is subject to compromise, totaled $101 million and $111 million for the three months ended March 31, 2016 and 2015 , respectively. Of the $235 million of interest paid/accrued on pre-petition debt during the three months ended March 31, 2015 , $50 million is contractually related to 2015, which is $61 million lower than the contractual requirement for the period. The remaining $185 million of interest paid on pre-petition debt related to contractual interest from 2014, which was accrued and paid in 2015 upon Bankruptcy Court approval. Three Months Ended March 31, 2016 2015 Contractual interest on debt classified as LSTC $ 101 $ 111 Approved interest paid/accrued — 50 Contractual interest on debt classified as LSTC not paid/accrued $ 101 $ 61</t>
  </si>
  <si>
    <t>Reorganization Items [Abstract]</t>
  </si>
  <si>
    <t>REORGANIZATION ITEMS Expenses and income directly associated with the Chapter 11 Cases are reported separately in the condensed statements of consolidated loss as reorganization items as required by ASC 852, Reorganizations . Reorganization items also include adjustments to reflect the carrying value of LSTC at their estimated allowed claim amounts, as such adjustments are determined. The following table presents reorganization items incurred in the three months ended March 31, 2016 and 2015 , as reported in the condensed statements of consolidated loss: Three Months Ended March 31, 2016 2015 Fees associated with extension of the DIP Facility $ 14 $ — Fees associated with EFIH Second Lien Notes repayment — 28 Expenses related to legal advisory and representation services 11 14 Expenses related to other professional consulting and advisory services 10 6 Total reorganization items $ 35 $ 48</t>
  </si>
  <si>
    <t>Debtor-in-Possession Borrowings Facilities</t>
  </si>
  <si>
    <t>Debtor-In-Possession Borrowings [Abstract]</t>
  </si>
  <si>
    <t>DEBTOR-IN-POSSESSION BORROWING FACILITIES The DIP Facility and EFIH Second Lien Notes Repayment — The Bankruptcy Court approved the DIP Facility in June 2014. The DIP Facility provides for a $5.4 billion first-lien debtor-in-possession financing facility. In March 2015, $750 million of cash borrowings were used to repay $445 million principal amount of EFIH Second Lien Notes (including accrued and unpaid pre-petition interest of $55 million and post-petition interest of $235 million ) and certain fees (see Note 9 ). As of March 31, 2016 , remaining cash on hand from borrowings under the DIP Facility, net of fees, totaled approximately $300 million , which was held as cash and cash equivalents. In the March 31, 2016 condensed consolidated balance sheet, the borrowings under the DIP Facility are reported as current liabilities. In January 2016, the Debtors paid a $14 million extension fee to extend the maturity date of the DIP Facility to December 2016. The terms of the DIP Facility were otherwise unchanged. The DIP Facility must be repaid in full prior to the EFIH Debtors emergence from the Chapter 11 Cases. The principal amounts outstanding under the DIP Facility bear interest based on applicable LIBOR rates, subject to a 1% floor, plus 3.25% . At both March 31, 2016 and December 31, 2015 , outstanding borrowings under the DIP Facility totaled $5.4 billion at an annual interest rate of 4.25% . The DIP Facility is a non-amortizing loan that may, subject to certain limitations, be voluntarily prepaid by the EFIH Debtors, in whole or in part, without any premium or penalty. The DIP Facility will mature on the earlier of (a) the effective date of any plan of reorganization, (b) upon the event of the sale of substantially all of EFIH's assets or (c) December 2016. EFIH's obligations under the DIP Facility are secured by a first lien covering substantially all of EFIH's assets, rights and properties, subject to certain exceptions set forth in the DIP Facility. The DIP Facility provides that all obligations thereunder constitute administrative expenses in the Chapter 11 Cases, with administrative priority and senior secured status under the Bankruptcy Code and, subject to certain exceptions set forth in the DIP Facility, will have priority over any and all administrative expense claims, unsecured claims and costs and expenses in the Chapter 11 Cases. The DIP Facility provides for affirmative and negative covenants applicable to EFIH and EFIH Finance, including affirmative covenants requiring EFIH and EFIH Finance to provide financial information, budgets and other information to the agents under the DIP Facility, and negative covenants restricting EFIH's and EFIH Finance's ability to incur additional indebtedness, grant liens, dispose of assets, pay dividends or take certain other actions, in each case except as permitted in the DIP Facility. The DIP Facility also includes a minimum liquidity covenant pursuant to which EFIH cannot allow the amount of its unrestricted cash (as defined in the DIP Facility) to be less than $150 million . As of March 31, 2016 , EFIH was in compliance with this minimum liquidity covenant. The Oncor Ring-Fenced Entities are not restricted subsidiaries for purposes of the DIP Facility. The DIP Facility provides for certain customary events of default, including events of default resulting from non-payment of principal, interest or other amounts when due, material breaches of representations and warranties, material breaches of covenants in the DIP Facility or ancillary loan documents, cross-defaults under other agreements or instruments and the entry of material judgments against EFIH. Upon the existence of an event of default, the DIP Facility provides that all principal, interest and other amounts due thereunder will become immediately due and payable, either automatically or at the election of specified lenders. The DIP Facility permits, subject to certain terms, conditions and limitations set forth in the DIP Facility, EFIH to incur incremental junior lien subordinated debt in an aggregate amount not to exceed $3 billion</t>
  </si>
  <si>
    <t>Liabilities Subject to Compromise</t>
  </si>
  <si>
    <t>Debt Disclosure [Abstract]</t>
  </si>
  <si>
    <t>LIABILITIES SUBJECT TO COMPROMISE (LSTC) The amounts classified as LSTC reflect the company's estimate of pre-petition liabilities and other expected allowed claims to be addressed in the Chapter 11 Cases and may be subject to future adjustment as the Chapter 11 Cases proceed. The following table presents LSTC as reported in the condensed consolidated balance sheets at March 31, 2016 and December 31, 2015 : March 31, December 31, Notes, loans and other debt per the following table $ 3,273 $ 3,273 Accrued interest on notes, loans and other debt 81 81 Total liabilities subject to compromise $ 3,354 $ 3,354 Pre-Petition Notes, Loans and Other Debt Reported as LSTC Amounts presented below represent principal amounts of pre-petition notes, loans and other debt reported as LSTC. March 31, December 31, 2015 Debt issued by EFIH: 11% Fixed Senior Secured Second Lien Notes due October 1, 2021 $ 322 $ 322 11.75% Fixed Senior Secured Second Lien Notes due March 1, 2022 1,389 1,389 11.25% / 12.25% Senior Toggle Notes due December 1, 2018 1,530 1,530 9.75% Fixed Senior Notes due October 15, 2019 2 2 Total debt issued by EFIH 3,243 3,243 Pushed down pre-petition debt (a): 10.875% EFH Corp. Fixed Senior Notes due November 1, 2017 17 17 11.25% / 12.00% EFH Corp. Senior Toggle Notes due November 1, 2017 13 13 Total pushed down debt 30 30 Total debt $ 3,273 $ 3,273 ________________ (a) Represents 50% of the amount of these EFH Corp. securities guaranteed by EFIH and pushed down per the discussion below under "Guarantees and Push Down of EFH Corp. Debt." Repayment of EFIH Notes In March 2015, with the approval of the Bankruptcy Court, EFIH used some of its cash to repay (Repayment) $735 million , including interest at contractual rates, in amounts outstanding under EFIH's pre-petition 11.00% Fixed Senior Secured Second Lien Notes due October 1, 2021 (11.00% Notes) and 11.75% Fixed Senior Secured Second Lien Notes due March 1, 2022 (11.75% Notes) and $15 million in certain fees and expenses of the trustee for such notes. The Repayment resulted in an $84 million reduction in the principal amount of the 11.00% Notes, a $361 million reduction in the principal amount of the 11.75% Notes and the payment of $235 million and $55 million of accrued and unpaid post-petition and pre-petition interest, respectively, at contractual rates. The Repayment required the requisite consent of the lenders under the DIP Facility. EFIH received such consent from approximately 97% of the lenders under the DIP Facility in consideration of an aggregate consent fee equal to approximately $13 million . Information Regarding Significant Pre-Petition Debt See Note 9 to the Financial Statements in EFIH's 2015 Form 10-K for information regarding its pre-petition debt. There have been no changes in pre-petition debt since December 31, 2015. Guarantees and Push Down of EFH Corp. Debt 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EFIH's financial statements. Merger-related debt of EFH Corp. held by its subsidiaries is not subject to push down. Pre-petition debt guaranteed and subject to push down at March 31, 2016 and December 31, 2015 totals $60 million and consists of $33 million principal amount of EFH Corp. 10.875% Notes and $27 million principal amount of EFH Corp. Toggle Notes. The amount reflected in EFIH's condensed consolidated balance sheets as pushed down pre-petition debt ( $30 million at both March 31, 2016 and December 31, 2015 , as shown in the debt table above) represents 50%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EFIH records the settlement of such amounts as noncash capital contributions from EFH Corp. There were no payments of interest by EFH Corp. on pre-petition debt pushed down for the three months ended March 31, 2016 and 2015 .</t>
  </si>
  <si>
    <t>Commitments And Contingencies</t>
  </si>
  <si>
    <t>Commitments and Contingencies Disclosure [Abstract]</t>
  </si>
  <si>
    <t>COMMITMENTS AND CONTINGENCIES Guarantees See Note 9 for discussion of EFIH's guarantees of certain EFH Corp. debt. Legal Proceedings From time to time, EFIH may be involved in various legal and administrative proceedings in the normal course of business the ultimate resolutions of which, in the opinion of management, should not have a material effect upon its financial condition, results of operations or liquidity. Make-whole Claims — In May 2014, the indenture trustee for the EFIH 10% First Lien Notes initiated litigation in the Bankruptcy Court seeking, among other things, a declaratory judgment that EFIH is obligated to pay a make-whole premium in connection with the cash repayment of the EFIH First Lien Notes and that such make-whole premium is an allowed secured claim, or in the alternative, an allowed secured or unsecured claim for breach of contract (EFIH First Lien Make-whole Claims). The indenture trustee has alleged that the EFIH First Lien Make-whole Claims are valued at approximately $432 million plus reimbursement of expenses. In separate rulings in March and July 2015, the Bankruptcy Court found that no make-whole premium is due with respect to the EFIH 10% First Lien Notes. In February 2016, the US District Court for the District of Delaware affirmed the Bankruptcy Court's rulings. In February 2016, the Indenture Trustee appealed the District Court's ruling to the US Court of Appeals for the Third Circuit. The EFIH Debtors intend to vigorously defend against this appeal. EFIH cannot predict the outcome of this appeal. In June 2014, the indenture trustee for the EFIH Second Lien Notes initiated litigation in the Bankruptcy Court seeking similar relief with respect to the EFIH Second Lien Notes, including among other things, that EFIH is obligated to pay a make-whole premium in connection with any repayment of the EFIH Second Lien Notes and that such make-whole premium would be an allowed secured claim, or in the alternative, an allowed secured or unsecured claim for breach of contract (the EFIH Second Lien Make-whole Claims). If, as of March 31, 2016 , the EFIH Second Lien Make-whole Claims were allowed, the amount of such claims would have been approximately $356 million plus reimbursement of expenses. In October 2015, the Bankruptcy Court issued a ruling and order in favor of the EFIH Debtors. The order and ruling found that no make-whole premium is due with respect to the EFIH Second Lien Notes. In April 2016, the US District Court for the District of Delaware issued a ruling and order affirming the Bankruptcy Court's decision. The indenture trustee has appealed that decision to the US Court of Appeals for the Third Circuit, and that court has consolidated the appeal with the appeal filed by the indenture trustee for the EFIH 10% First Lien Notes described above for the purposes of oral argument, if any, and final disposition. The EFIH Debtors intend to vigorously defend against this appeal. EFIH cannot predict the outcome of this appeal. In July 2015, the EFIH Debtors filed a claim objection with the Bankruptcy Court regarding the EFIH PIK noteholders' claims for a redemption or make-whole premium and post-petition interest at the contract rate under the EFIH PIK Notes. In October 2015, the Bankruptcy Court issued opinions in favor of the EFIH Debtors. One opinion found that no make-whole premium is due with respect to the EFIH PIK Notes. The second opinion found that the EFIH PIK noteholders' allowed claim does not, as a matter of law, include post-petition interest whether at the contract rate or the Federal Judgment Rate. This opinion did find, however, that, in connection with the confirmation of a plan of reorganization, the Bankruptcy Court could, at its discretion, grant post-petition interest as part of the EFIH PIK noteholders' allowed claim under general principals of equity and that such grant could be at the contract rate, the Federal Judgment Rate or any other amount that the Bankruptcy Court determines to be equitable. In November 2015, a majority of the EFIH PIK Noteholders settled their claims contingent on the Terminated Plan becoming effective. These settling noteholders have appealed both of the Bankruptcy Court's rulings to the US District Court for the District of Delaware. Those appeals were stayed pending the effective date of the Terminated Plan. Now that the Terminated Plan is null and void, some or all of these appeals may be revived. Some EFIH PIK Noteholders have not settled their claims. They have appealed the Bankruptcy Court's ruling on post-petition interest to the US District Court for the District of Delaware. That appeal has also been stayed pending an equitable proceeding. The non-settling EFIH PIK Noteholders have also sought to be awarded post-petition interest through an equitable proceeding suggested by the Bankruptcy Court’s second opinion. No briefing schedule has been set for that equitable proceeding. The non-settling EFIH PIK Noteholders' appeal may be revived in connection with an equitable proceeding. The EFIH Debtors intend to vigorously defend against the award of post-petition interest at a rate higher than the Federal Judgment Rate. EFIH cannot predict the outcome of either of these appeals or any equitable proceeding seeking the award of post-petition interest. In addition, creditors may make additional claims in the Chapter 11 Cases for make-whole or redemption premiums in connection with repayments or settlement of other pre-petition debt. These claims could be material. There can be no assurance regarding the outcome of any of the litigation regarding the validity or, if deemed valid, the amount of these make-whole or redemption claims. Adversary Complaint against Texas Transmission — In October 2015, EFH Corp. filed with the Bankruptcy Court an adversary complaint against Texas Transmission seeking a judgment from the Bankruptcy Court regarding the obligations of Texas Transmission under the Investor Rights Agreement to participate in a sale of EFH Corp.'s interests in Oncor. In April 2016, the Bankruptcy Court announced it would approve EFH Corp. and the Purchasers' motion for summary judgment in full and denied Texas Transmission's motion for a determination that the court lacks authority to enter a final judgment or order in the proceeding. A written opinion and order regarding these rulings is pending.</t>
  </si>
  <si>
    <t>Membership Interests</t>
  </si>
  <si>
    <t>Stockholders' Equity Note [Abstract]</t>
  </si>
  <si>
    <t>MEMBERSHIP INTERESTS Cash Distributions No cash distributions were made in either the three months ended March 31, 2016 , or 2015. Distribution Restrictions The agreement governing the DIP Facility generally restricts EFIH's ability to make distributions or loans to any of its parent companies or their subsidiaries unless such distributions or loans are expressly permitted under the agreement governing such facility. Under applicable law, EFIH is prohibited from paying any dividend to the extent that immediately following payment of such dividend, there would be no statutory surplus or EFIH would be insolvent. In addition, due to the Chapter 11 Cases, no dividends are eligible to be paid without the approval of the Bankruptcy Court. Affiliate Debt Held by EFIH The amounts of affiliate debt held by EFIH were eliminated as a result of the Settlement Agreement approved by the Bankruptcy Court in December 2015. The elimination of affiliate debt created a $635 million pretax loss for EFIH, which was recorded within membership interests. The indentures governing EFIH's debt do not limit its ability to dividend EFH Corp. debt securities to EFH Corp. so long as EFIH received such securities in exchange for the issuance of EFIH debt. Membership Interests The following table presents the changes (all after tax) to membership interests for the three months ended March 31, 2016 : Capital Accounts Affiliate Debt Held by EFIH Accumulated Other Comprehensive Loss Total Membership Interests Balance at December 31, 2015 $ (2,327 ) $ — $ (91 ) $ (2,418 ) Net income (24 ) — — (24 ) Current taxes computed under separate return method (a) (8 ) — — (8 ) Balance at March 31, 2016 $ (2,359 ) $ — $ (91 ) $ (2,450 ) ___________ (a) Under the Federal and State Income Tax Allocation Agreement and consistent with GAAP, the income tax provision is computed on a separate return basis. However, under the terms of the Settlement Agreement, no further cash payments among the Debtors will be made in respect of federal income taxes resulting in a charge directly to membership interests for any current federal taxes. The following table presents the changes to membership interests for the three months ended March 31, 2015 : Capital Accounts Affiliate Debt Held by EFIH Accumulated Other Comprehensive Loss Total Membership Interests Balance at December 31, 2014 $ (1,482 ) $ (635 ) $ (86 ) $ (2,203 ) Net income (272 ) — — (272 ) Effect of debt push-down from EFH Corp. 5 — — 5 Net effects related to Oncor — — 1 1 Balance at March 31, 2015 $ (1,749 ) $ (635 ) $ (85 ) $ (2,469 ) Accumulated Other Comprehensive Loss There were no material changes to accumulated other comprehensive income (loss) in the three months ended March 31, 2016 . The following table presents the changes to accumulated other comprehensive income (loss) for the three months ended March 31, 2015 . There was no other comprehensive income (loss) before reclassification for the period. Dedesignated Cash Flow Hedges - Oncor Pension and Other Postretirement Employee Benefit Liabilities Adjustments - Oncor Accumulated Other Comprehensive Income (Loss) Balance at December 31, 2014 $ (19 ) $ (67 ) $ (86 ) Amounts reclassified from accumulated other comprehensive loss and reported in: Equity in earnings of unconsolidated subsidiaries (net of tax) 1 — 1 Total amount reclassified from accumulated other comprehensive loss during the period 1 — 1 Balance at March 31, 2015 $ (18 ) $ (67 ) $ (85 )</t>
  </si>
  <si>
    <t>Related-Party Transactions</t>
  </si>
  <si>
    <t>Related Party Transactions [Abstract]</t>
  </si>
  <si>
    <t>RELATED–PARTY TRANSACTIONS The following represent EFIH's significant related-party transactions. Also see Note 11 for a discussion of EFH Corp. and TCEH debt securities held by EFIH that were eliminated in December 2015 as a result of the Settlement Agreement approved by the Bankruptcy Court. • A subsidiary of EFH Corp. bills EFIH for administrative services such as accounting and finance at cost, and EFIH reimburses the subsidiary for the allocated costs on a monthly basis. This expense, which is reported in SG&amp;A expenses, totaled $1 million for both the three months ended March 31, 2016 and 2015 . • EFH Corp. files consolidated federal income tax and Texas state margin tax returns, and under a Federal and State Income Tax Allocation Agreement, allocates income taxes to EFIH substantially as if it were filing its own corporate income tax returns. In December 2015, the Bankruptcy Court approved the Settlement Agreement which settled the intercompany claims among the Debtors, including $173 million fully-reserved income tax receivables from EFH Corp. Pursuant to the Settlement Agreement EFIH has not made any federal income tax payments to EFH Corp. or received any tax refunds from EFH Corp in the three months ended March 31, 2016 (see Note 2 ). EFIH made state income tax payments to EFH Corp. of $1 million in the three months ended March 31, 2016 . EFIH has also not made any income tax payments to EFH Corp. or received any tax refunds from EFH Corp. in the three months ended March 31, 2015 . See discussion below regarding allocation of income tax liabilities to Oncor Holdings and Oncor under the Federal and State Income Tax Allocation Agreement. • Affiliates of the Sponsor Group have sold or acquired, and in the future may sell or acquire, debt or debt securities issued by EFIH in open market transactions or through loan syndications. See Note 9 regarding guarantees and push-down of certain EFH Corp. pre-petition debt and Note 11 regarding distributions to, and contributions from, EFH Corp. Significant related-party transactions between Oncor Holdings (including its consolidated subsidiary Oncor) and EFH Corp., other affiliates of EFH Corp. and the Sponsor Group are as follows: • Oncor receives payments from subsidiaries of TCEH for services it provides, principally the delivery of electricity. Revenues recorded by Oncor for these services totaled $220 million and $236 million for the three months ended March 31, 2016 and 2015 , respectively. The fees are based on rates regulated by the PUCT that apply to all REPs. These revenues from subsidiaries of TCEH represented 23% and 25% of Oncor Holdings' operating revenues for the three months ended March 31, 2016 and 2015 , respectively. Oncor Holdings' condensed consolidated balance sheets at March 31, 2016 and December 31, 2015 reflect current receivables from affiliates totaling $101 million and $118 million , respectively, consisting almost entirely of trade receivables from subsidiaries of TCEH related to these electricity delivery fees. • Oncor pays EFH Corp. subsidiaries for financial and other administrative services and shared facilities at cost. Such amounts increased Oncor's reported operation and maintenance expense by $1 million and $6 million for the three months ended March 31, 2016 and 2015 , respectively. • Under Texas regulatory provisions, the trust fund for decommissioning the Comanche Peak nuclear generation facility (reported on TCEH's consolidated balance sheets) is funded by a delivery fee surcharge collected from REPs by Oncor, as collection agent, and remitted monthly to TCEH. The delivery fee surcharges remitted to TCEH totaled $4 million for both the three months ended March 31, 2016 and 2015 . • EFH Corp. files a consolidated federal income tax return that includes Oncor Holdings' results. Oncor is not a member of EFH Corp.'s consolidated tax group, but EFH Corp.'s consolidated federal income tax return includes EFH Corp.'s portion of Oncor's as a result of EFH Corp.'s equity ownership in Oncor. EFH Corp. also files a consolidated Texas state margin tax return that includes all of Oncor Holdings' and Oncor's results. However, under a Federal and State Income Tax Allocation Agreement, Oncor Holdings and Oncor record their federal income tax and Texas state margin taxes as if Oncor Holdings and Oncor were filing their own corporate income tax returns. At March 31, 2016 , Oncor Holdings' net current amount receivable from EFH Corp. related to federal and state income taxes totaled $78 million , $81 million of which related to Oncor. The $81 million net receivable from EFH Corp. included a $105 million federal income tax receivable offset by a $24 million state margin tax payable. Additionally, at March 31, 2016 Oncor had a noncurrent tax receivable from EFH Corp. of $65 million and Oncor Holdings had a $2 million noncurrent tax payable to EFH Corp. At December 31, 2015 , Oncor Holdings' net current amount receivable from EFH Corp. related to federal and state income taxes totaled $87 million , $89 million of which related to Oncor. The $89 million net receivable from EFH Corp. included a $109 million federal income tax receivable offset by a $20 million state margin tax payable. Additionally, at December 31, 2015 Oncor had a noncurrent tax receivable from EFH Corp. of $65 million and Oncor Holdings had a $2 million noncurrent tax payable to EFH Corp. For the three months ended March 31, 2016 , Oncor Holdings and Oncor made income tax payments to EFH Corp totaling $5 million and zero , respectively. For the three months ended March 31, 2015 , Oncor Holdings and Oncor made income tax payments to EFH Corp totaling $6 million and zero , respectively. • Oncor has requirements in place to assure adequate creditworthiness of any REP to support the REP's obligation to collect securitization bond-related (transition) charges on behalf of Oncor Electric Delivery Transition Bond Company LLC. Under these requirements, and as a result of TCEH's credit rating being below investment grade, TCEH is required to post collateral support in an amount equal to estimated transition charges over specified time periods. Accordingly, at both March 31, 2016 and December 31, 2015 , TCEH had posted letters of credit and/or cash in the amount of $6 million for Oncor's benefit. • 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t>
  </si>
  <si>
    <t>Supplementary Financial Information</t>
  </si>
  <si>
    <t>Supplementary Financial Information [Abstract]</t>
  </si>
  <si>
    <t>SUPPLEMENTARY FINANCIAL INFORMATION Fair Value of Debt March 31, 2016 December 31, 2015 Debt: Carrying Amount Fair Value Carrying Amount Fair Value Borrowings under debtor-in-possession credit facilities (Note 8) $ 5,400 $ 5,393 $ 5,400 $ 5,393 EFIH determines fair value in accordance with accounting standards, and at March 31, 2016 , EFIH's fair value represents Level 2 valuations. EFIH obtains security pricing from an independent party who uses broker quotes and third-party pricing services to determine fair values. Where relevant, these prices are validated through subscription services such as Bloomberg. The fair value estimates of EFIH's pre-petition notes, loans and other debt reported as liabilities subject to compromise have been excluded from the table above. As a result of EFIH's ongoing Chapter 11 Cases, obtaining the fair value estimates of its pre-petition debt subject to compromise is impractical, and the fair values will ultimately be decided through the Chapter 11 Cases. Supplemental Cash Flow Information Three Months Ended March 31, 2016 2015 Cash payments related to: Interest on EFIH debt $ 58 $ 347 Income taxes 1 — Reorganization items (a) 34 46 ____________ (a) Represents cash payments for legal and other consulting services, including amounts paid under the Merger and Purchase Agreement and the Backstop Agreement, and extension fees for the DIP Facility.</t>
  </si>
  <si>
    <t>Business And Significant Accounting Policies (Policies)</t>
  </si>
  <si>
    <t>Basis of Presentation, Including Application of Bankruptcy Accounting</t>
  </si>
  <si>
    <t>Basis of Presentation, Including Application of Bankruptcy Accounting The condensed consolidated financial statements have been prepared in accordance with US GAAP. The condensed consolidated financial statements have been prepared as if EFIH is a going concern and contemplate the realization of assets and liabilities in the normal course of business. The condensed consolidated financial statements reflect the application of Financial Accounting Standards Board Accounting Standards Codification 852, Reorganizations (ASC 852).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7 and 9 for discussion of these accounting and reporting changes. Investments in unconsolidated subsidiaries, which are 50% or less owned and/or do not meet accounting standards criteria for consolidation, are accounted for under the equity method (see Note 3 ).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EFIH's 2015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income and expense, including fair value measurements and estimates of expected allowed claims. In the event estimates and/or assumptions prove to be different from actual amounts, adjustments are made in subsequent periods to reflect more current information.</t>
  </si>
  <si>
    <t>Investment In Oncor Holdings (Tables)</t>
  </si>
  <si>
    <t>Schedule of condensed statements of consolidated income of Oncor Holdings and its subsidiaries</t>
  </si>
  <si>
    <t>Condensed statements of consolidated income of Oncor Holdings and its subsidiaries for the three months ended March 31, 2016 and 2015 are presented below: Three Months Ended March 31, 2016 2015 Operating revenues $ 943 $ 946 Operation and maintenance expenses (401 ) (380 ) Depreciation and amortization (211 ) (217 ) Taxes other than income taxes (113 ) (111 ) Other income and (deductions) — net (5 ) (1 ) Interest expense and related charges (84 ) (81 ) Income before income taxes 129 156 Income tax expense (51 ) (61 ) Net income 78 95 Net income attributable to noncontrolling interests (16 ) (20 ) Net income attributable to Oncor Holdings $ 62 $ 75</t>
  </si>
  <si>
    <t>Schedule of assets and liabilities of Oncor Holdings</t>
  </si>
  <si>
    <t>Assets and liabilities of Oncor Holdings at March 31, 2016 and December 31, 2015 are presented below: March 31, December 31, ASSETS Current assets: Cash and cash equivalents $ 21 $ 26 Restricted cash 60 38 Trade accounts receivable — net 382 388 Trade accounts and other receivables from affiliates 101 118 Income taxes receivable from EFH Corp. 102 107 Inventories 100 82 Prepayments and other current assets 100 88 Total current assets 866 847 Other investments 94 97 Property, plant and equipment — net 13,234 13,024 Goodwill 4,064 4,064 Regulatory assets — net 1,163 1,194 Other noncurrent assets 41 31 Total assets $ 19,462 $ 19,257 LIABILITIES Current liabilities: Short-term borrowings $ 1,054 $ 840 Long-term debt due currently 41 41 Trade accounts payable — nonaffiliates 197 150 Income taxes payable to EFH Corp. 24 20 Accrued taxes other than income 67 181 Accrued interest 67 82 Other current liabilities 141 144 Total current liabilities 1,591 1,458 Accumulated deferred income taxes 2,010 1,985 Long-term debt, less amounts due currently 5,648 5,646 Other noncurrent liabilities and deferred credits 2,310 2,306 Total liabilities $ 11,559 $ 11,395</t>
  </si>
  <si>
    <t>Income Taxes (Tables)</t>
  </si>
  <si>
    <t>Schedule of Effective Income Tax Rate Reconciliation</t>
  </si>
  <si>
    <t>The calculation of EFIH's effective tax rate is as follows: Three Months Ended March 31, 2016 2015 Loss before income taxes and equity in earnings of unconsolidated subsidiaries $ (94 ) $ (412 ) Exclude reserve against income tax receivable from EFH Corp. recorded without income tax benefit — 70 Adjusted loss before income taxes and equity in earnings on unconsolidated subsidiaries $ (94 ) $ (342 ) Income tax benefit $ 8 $ 65 Effective tax rate 8.5 % 19.0 %</t>
  </si>
  <si>
    <t>Interest Expense and Related Charges (Tables)</t>
  </si>
  <si>
    <t>Schedule of Interest Expense and Related Charges</t>
  </si>
  <si>
    <t>INTEREST EXPENSE AND RELATED CHARGES Three Months Ended March 31, 2016 2015 Interest paid/accrued on debtor-in-possession financing $ 58 $ 57 Interest paid/accrued on pre-petition debt (a) — 235 Total interest expense and related charges $ 58 $ 292</t>
  </si>
  <si>
    <t>Contractual Interest Expense On Pre-Petition Liabilities</t>
  </si>
  <si>
    <t xml:space="preserve"> Three Months Ended March 31, 2016 2015 Contractual interest on debt classified as LSTC $ 101 $ 111 Approved interest paid/accrued — 50 Contractual interest on debt classified as LSTC not paid/accrued $ 101 $ 61</t>
  </si>
  <si>
    <t>Reorganization Items (Tables)</t>
  </si>
  <si>
    <t>The following table presents reorganization items incurred in the three months ended March 31, 2016 and 2015 , as reported in the condensed statements of consolidated loss: Three Months Ended March 31, 2016 2015 Fees associated with extension of the DIP Facility $ 14 $ — Fees associated with EFIH Second Lien Notes repayment — 28 Expenses related to legal advisory and representation services 11 14 Expenses related to other professional consulting and advisory services 10 6 Total reorganization items $ 35 $ 48</t>
  </si>
  <si>
    <t>Liabilities Subject to Compromise (Tables)</t>
  </si>
  <si>
    <t>Schedule of Liabilities Subject To Compromise</t>
  </si>
  <si>
    <t>The amounts classified as LSTC reflect the company's estimate of pre-petition liabilities and other expected allowed claims to be addressed in the Chapter 11 Cases and may be subject to future adjustment as the Chapter 11 Cases proceed. The following table presents LSTC as reported in the condensed consolidated balance sheets at March 31, 2016 and December 31, 2015 : March 31, December 31, Notes, loans and other debt per the following table $ 3,273 $ 3,273 Accrued interest on notes, loans and other debt 81 81 Total liabilities subject to compromise $ 3,354 $ 3,354</t>
  </si>
  <si>
    <t>Schedule of Long-term Debt Instruments</t>
  </si>
  <si>
    <t>Pre-Petition Notes, Loans and Other Debt Reported as LSTC Amounts presented below represent principal amounts of pre-petition notes, loans and other debt reported as LSTC. March 31, December 31, 2015 Debt issued by EFIH: 11% Fixed Senior Secured Second Lien Notes due October 1, 2021 $ 322 $ 322 11.75% Fixed Senior Secured Second Lien Notes due March 1, 2022 1,389 1,389 11.25% / 12.25% Senior Toggle Notes due December 1, 2018 1,530 1,530 9.75% Fixed Senior Notes due October 15, 2019 2 2 Total debt issued by EFIH 3,243 3,243 Pushed down pre-petition debt (a): 10.875% EFH Corp. Fixed Senior Notes due November 1, 2017 17 17 11.25% / 12.00% EFH Corp. Senior Toggle Notes due November 1, 2017 13 13 Total pushed down debt 30 30 Total debt $ 3,273 $ 3,273 ________________ (a) Represents 50% of the amount of these EFH Corp. securities guaranteed by EFIH and pushed down per the discussion below under "Guarantees and Push Down of EFH Corp. Debt."</t>
  </si>
  <si>
    <t>Membership Interests (Tables)</t>
  </si>
  <si>
    <t>Schedule of Minority interests</t>
  </si>
  <si>
    <t>The following table presents the changes (all after tax) to membership interests for the three months ended March 31, 2016 : Capital Accounts Affiliate Debt Held by EFIH Accumulated Other Comprehensive Loss Total Membership Interests Balance at December 31, 2015 $ (2,327 ) $ — $ (91 ) $ (2,418 ) Net income (24 ) — — (24 ) Current taxes computed under separate return method (a) (8 ) — — (8 ) Balance at March 31, 2016 $ (2,359 ) $ — $ (91 ) $ (2,450 ) ___________ (a) Under the Federal and State Income Tax Allocation Agreement and consistent with GAAP, the income tax provision is computed on a separate return basis. However, under the terms of the Settlement Agreement, no further cash payments among the Debtors will be made in respect of federal income taxes resulting in a charge directly to membership interests for any current federal taxes. The following table presents the changes to membership interests for the three months ended March 31, 2015 : Capital Accounts Affiliate Debt Held by EFIH Accumulated Other Comprehensive Loss Total Membership Interests Balance at December 31, 2014 $ (1,482 ) $ (635 ) $ (86 ) $ (2,203 ) Net income (272 ) — — (272 ) Effect of debt push-down from EFH Corp. 5 — — 5 Net effects related to Oncor — — 1 1 Balance at March 31, 2015 $ (1,749 ) $ (635 ) $ (85 ) $ (2,469 )</t>
  </si>
  <si>
    <t>Schedule of Accumulated Other Comprehensive Income (Loss)</t>
  </si>
  <si>
    <t>three months ended March 31, 2016 . The following table presents the changes to accumulated other comprehensive income (loss) for the three months ended March 31, 2015 . There was no other comprehensive income (loss) before reclassification for the period. Dedesignated Cash Flow Hedges - Oncor Pension and Other Postretirement Employee Benefit Liabilities Adjustments - Oncor Accumulated Other Comprehensive Income (Loss) Balance at December 31, 2014 $ (19 ) $ (67 ) $ (86 ) Amounts reclassified from accumulated other comprehensive loss and reported in: Equity in earnings of unconsolidated subsidiaries (net of tax) 1 — 1 Total amount reclassified from accumulated other comprehensive loss during the period 1 — 1 Balance at March 31, 2015 $ (18 ) $ (67 ) $ (85 )</t>
  </si>
  <si>
    <t>Supplementary Financial Information (Tables)</t>
  </si>
  <si>
    <t>Fair Value of Debt</t>
  </si>
  <si>
    <t>Fair Value of Debt March 31, 2016 December 31, 2015 Debt: Carrying Amount Fair Value Carrying Amount Fair Value Borrowings under debtor-in-possession credit facilities (Note 8) $ 5,400 $ 5,393 $ 5,400 $ 5,393</t>
  </si>
  <si>
    <t>Schedule of cash flow, supplemental disclosures</t>
  </si>
  <si>
    <t>Supplemental Cash Flow Information Three Months Ended March 31, 2016 2015 Cash payments related to: Interest on EFIH debt $ 58 $ 347 Income taxes 1 — Reorganization items (a) 34 46 ____________ (a) Represents cash payments for legal and other consulting services, including amounts paid under the Merger and Purchase Agreement and the Backstop Agreement, and extension fees for the DIP Facility.</t>
  </si>
  <si>
    <t>Business And Significant Accounting Policies (Details)</t>
  </si>
  <si>
    <t>Nov. 30, 2008</t>
  </si>
  <si>
    <t>Business and Significant Accounting Policies</t>
  </si>
  <si>
    <t>Equity Method Investment, Maximum Ownership Percentage For Accounting Treatment</t>
  </si>
  <si>
    <t>50.00%</t>
  </si>
  <si>
    <t>Oncor [Member]</t>
  </si>
  <si>
    <t>Equity method investment, ownership (as a percent)</t>
  </si>
  <si>
    <t>80.00%</t>
  </si>
  <si>
    <t>Sale of equity ownership interest (as a percent)</t>
  </si>
  <si>
    <t>19.75%</t>
  </si>
  <si>
    <t>Chapter 11 Cases (Details) $ in Millions</t>
  </si>
  <si>
    <t>Sep. 22, 2015USD ($)</t>
  </si>
  <si>
    <t>Subsequent Event [Member]</t>
  </si>
  <si>
    <t>Schedule of Reorganization Costs [Line Items]</t>
  </si>
  <si>
    <t>Bankruptcy Claims, Number of Claims under Review by Management</t>
  </si>
  <si>
    <t>Bankruptcy Claims Number Of Claims Under Review By Management Related To Asbestos</t>
  </si>
  <si>
    <t>Bankruptcy Claims Number Of Claims Settled, Withdrawn or Expunged By Bankruptcy Court</t>
  </si>
  <si>
    <t>Rights Offering Participants [Member] | Backstop Purchasers [Member]</t>
  </si>
  <si>
    <t>Rights Offering, Backstop Agreement</t>
  </si>
  <si>
    <t>Investment In Oncor Holdings (Oncor Holdings and Distributions from Oncor Holdings) (Details) - USD ($) $ in Millions</t>
  </si>
  <si>
    <t>Schedule of Equity Method Investments [Line Items]</t>
  </si>
  <si>
    <t>Investment in unconsolidated subsidiary</t>
  </si>
  <si>
    <t>Oncor Holdings [Member]</t>
  </si>
  <si>
    <t>Eligible distributions after accounting for regulatory restrictions</t>
  </si>
  <si>
    <t>Ratio of debt to equity, debt (as a percent)</t>
  </si>
  <si>
    <t>60.00%</t>
  </si>
  <si>
    <t>Ratio of debt to equity, equity (as a percent)</t>
  </si>
  <si>
    <t>40.00%</t>
  </si>
  <si>
    <t>Ratio of regulatory capitalization, debt (as a percent)</t>
  </si>
  <si>
    <t>59.70%</t>
  </si>
  <si>
    <t>Ratio of regulatory capitalization, equity (as a percent)</t>
  </si>
  <si>
    <t>40.30%</t>
  </si>
  <si>
    <t>Investment In Oncor Holdings (Oncor Holdings Financial Statements) (Details) - Variable Interest Entity, Primary Beneficiary [Member] - Oncor Holdings [Member] - USD ($) $ in Millions</t>
  </si>
  <si>
    <t>Operating revenues</t>
  </si>
  <si>
    <t>Operation and maintenance expenses</t>
  </si>
  <si>
    <t>Depreciation and amortization</t>
  </si>
  <si>
    <t>Taxes other than income taxes</t>
  </si>
  <si>
    <t>Other income and (deductions) — net</t>
  </si>
  <si>
    <t>Income before income taxes</t>
  </si>
  <si>
    <t>Income tax expense</t>
  </si>
  <si>
    <t>Net income</t>
  </si>
  <si>
    <t>Net income attributable to noncontrolling interests</t>
  </si>
  <si>
    <t>Net income attributable to Oncor Holdings</t>
  </si>
  <si>
    <t>Restricted cash</t>
  </si>
  <si>
    <t>Trade accounts receivable — net</t>
  </si>
  <si>
    <t>Trade accounts and other receivables from affiliates</t>
  </si>
  <si>
    <t>Income taxes receivable from EFH Corp.</t>
  </si>
  <si>
    <t>Inventories</t>
  </si>
  <si>
    <t>Prepayments and other current assets</t>
  </si>
  <si>
    <t>Other investments</t>
  </si>
  <si>
    <t>Property, plant and equipment — net</t>
  </si>
  <si>
    <t>Goodwill</t>
  </si>
  <si>
    <t>Regulatory assets — net</t>
  </si>
  <si>
    <t>Other noncurrent assets</t>
  </si>
  <si>
    <t>Short-term borrowings</t>
  </si>
  <si>
    <t>Long-term debt due currently</t>
  </si>
  <si>
    <t>Trade accounts payable — nonaffiliates</t>
  </si>
  <si>
    <t>Accrued taxes other than income</t>
  </si>
  <si>
    <t>Accumulated deferred income taxes</t>
  </si>
  <si>
    <t>Long-term debt, less amounts due currently</t>
  </si>
  <si>
    <t>Other noncurrent liabilities and deferred credits</t>
  </si>
  <si>
    <t>Other Deductions (Details) - USD ($) $ in Millions</t>
  </si>
  <si>
    <t>Exclude reserve against income tax receivable from EFH Corp. recorded without income tax benefit</t>
  </si>
  <si>
    <t>Income Taxes Receivable, Current</t>
  </si>
  <si>
    <t>Income Taxes (Details) - USD ($) $ in Millions</t>
  </si>
  <si>
    <t>Effective Income Tax Rate Reconciliation, Nondeductible Expense, Amount</t>
  </si>
  <si>
    <t>Effective tax rate</t>
  </si>
  <si>
    <t>8.50%</t>
  </si>
  <si>
    <t>19.00%</t>
  </si>
  <si>
    <t>Effective Income Tax Rate Reconciliation, at Federal Statutory Income Tax Rate, Percent</t>
  </si>
  <si>
    <t>35.00%</t>
  </si>
  <si>
    <t>Interest Expense and Related Charges (Details) - USD ($) $ in Millions</t>
  </si>
  <si>
    <t>Interest Expense and Related Charges [Line Items]</t>
  </si>
  <si>
    <t>Interest paid/accrued on debtor-in-possession financing</t>
  </si>
  <si>
    <t>Interest paid/accrued on pre-petition debt</t>
  </si>
  <si>
    <t>[1]</t>
  </si>
  <si>
    <t>Total interest expense and related charges</t>
  </si>
  <si>
    <t>Secured Debt [Member] | Fixed Senior Secured Second Lien 11% Notes and Fixed Senior Secured Second Lien 11.75% Notes [Member] [Member] | Energy Future Intermediate Holding CO LLC [Member]</t>
  </si>
  <si>
    <t>___________(a)For the three months ended March 31, 2015, amount includes $235 million in post-petition interest related to the EFIH Second Lien Notes (see Note 9).</t>
  </si>
  <si>
    <t>Interest Expense and Related Charges - Contractual Interest Expense on Pre-Petition Liabilities Classified As Liabilities Subject to Compromise (Details) - USD ($) $ in Millions</t>
  </si>
  <si>
    <t>Contractual Interest Expense On Pre-Petition Liabilities [Line Items]</t>
  </si>
  <si>
    <t>Post-Petition Interest Related to Prior Periods Paid And Accrued On Pre-Petition Debt</t>
  </si>
  <si>
    <t>Energy Future Intermediate Holding CO LLC [Member]</t>
  </si>
  <si>
    <t>Contractual Interest Expense On Pre-Petition Liabilities Classified As Liabilities Subject To Compromise</t>
  </si>
  <si>
    <t>Interest Expense On Prepetition Liabilities Recognized In Statement Of Operations, Paid or Accrued Amounts Allowed On Notes Exchanged-Settled</t>
  </si>
  <si>
    <t>Contractual Interest Expense on Prepetition Liabilities Not Recognized in Statement of Operations</t>
  </si>
  <si>
    <t>Reorganization Items (Details) - USD ($) $ in Millions</t>
  </si>
  <si>
    <t>Fees associated with completion of EFIH DIP Facility</t>
  </si>
  <si>
    <t>Fees associated with repayment of EFIH Second Lien Notes</t>
  </si>
  <si>
    <t>Expenses related to legal advisory and representation services</t>
  </si>
  <si>
    <t>Expenses related to other professional consulting and advisory services</t>
  </si>
  <si>
    <t>Total reorganization items</t>
  </si>
  <si>
    <t>Debtor-in-Possession Borrowings Facilities (Details) - USD ($) $ in Millions</t>
  </si>
  <si>
    <t>1 Months Ended</t>
  </si>
  <si>
    <t>Jan. 31, 2016</t>
  </si>
  <si>
    <t>Line of Credit Facility [Line Items]</t>
  </si>
  <si>
    <t>Pre-Petition Interest Paid and Accrued On Pre-Petition Debt</t>
  </si>
  <si>
    <t>Pre and Post-Petition Interest Paid And Accrued On Pre-Petition Debt</t>
  </si>
  <si>
    <t>Debtor-In-Possession Financing, Extension Fee</t>
  </si>
  <si>
    <t>Energy Future Intermediate Holding CO LLC [Member] | Debtor-In-Possession Facility [Member]</t>
  </si>
  <si>
    <t>Debtor-In-Possession Financing, Incremental Junior Lien Debt Allowed, Maximum</t>
  </si>
  <si>
    <t>Energy Future Intermediate Holding CO LLC [Member] | Senior Secured Super-Priority First Lien Term Loan [Member] | First-Lien Debtor-in-Possession Facility [Member]</t>
  </si>
  <si>
    <t>Debtor-in-Possession Financing, Amount Arranged</t>
  </si>
  <si>
    <t>Debtor-In-Possession Financing, Borrowings Issued And Held As Cash</t>
  </si>
  <si>
    <t>Debt Instrument, Interest Rate, Stated Percentage Rate Range, Minimum</t>
  </si>
  <si>
    <t>1.00%</t>
  </si>
  <si>
    <t>Debt Instrument, Basis Spread on Variable Rate</t>
  </si>
  <si>
    <t>3.25%</t>
  </si>
  <si>
    <t>Borrowings under debtor-in-possession credit facilities (Note 5)</t>
  </si>
  <si>
    <t>Debtor-in-Possession Financing, Interest Rate on Borrowings Outstanding</t>
  </si>
  <si>
    <t>4.25%</t>
  </si>
  <si>
    <t>Debtor In Possession Financing, Liquidity Covenant, Unrestricted Cash Balance, Minimum</t>
  </si>
  <si>
    <t>Energy Future Intermediate Holding CO LLC [Member] | Fixed Senior Secured Second Lien 11% Notes and Fixed Senior Secured Second Lien 11.75% Notes [Member] [Member] | Secured Debt [Member]</t>
  </si>
  <si>
    <t>Repayment of Debt And Pre-Petition And Post-Petition Interest</t>
  </si>
  <si>
    <t>Repayments of Debt</t>
  </si>
  <si>
    <t>Liabilities Subject to Compromise - Schedule of Liabilities Subject To Compromise (Details) - USD ($) $ in Millions</t>
  </si>
  <si>
    <t>Notes, loans and other debt per the following table</t>
  </si>
  <si>
    <t>Accrued interest on notes, loans and other debt</t>
  </si>
  <si>
    <t>Total liabilities subject to compromise</t>
  </si>
  <si>
    <t>Liabilities Subject to Compromise - Schedule of Long-term Debt Instruments (Details) - USD ($) $ in Millions</t>
  </si>
  <si>
    <t>Debt Instrument [Line Items]</t>
  </si>
  <si>
    <t>Liabilities Subject To Compromise, Debt</t>
  </si>
  <si>
    <t>Secured Debt [Member]</t>
  </si>
  <si>
    <t>Secured Debt [Member] | 11% Senior Secured Second Lien Notes due October 1, 2021 [Member]</t>
  </si>
  <si>
    <t>Debt Instrument, Interest Rate, Stated Percentage</t>
  </si>
  <si>
    <t>11.00%</t>
  </si>
  <si>
    <t>Secured Debt [Member] | 11% Senior Secured Second Lien Notes due October 1, 2021 [Member] | Energy Future Intermediate Holding CO LLC [Member]</t>
  </si>
  <si>
    <t>Secured Debt [Member] | Senior Secured Second Lien 11.75% Notes due March 1, 2022 [Member]</t>
  </si>
  <si>
    <t>11.75%</t>
  </si>
  <si>
    <t>Secured Debt [Member] | Senior Secured Second Lien 11.75% Notes due March 1, 2022 [Member] | Energy Future Intermediate Holding CO LLC [Member]</t>
  </si>
  <si>
    <t>Secured Debt [Member] | Fixed Senior Secured 9.75% First Lien Notes due October 15, 2019 [Member]</t>
  </si>
  <si>
    <t>9.75%</t>
  </si>
  <si>
    <t>Senior Notes [Member] | 11.25%/12.25% Senior Toggle Notes due December 1, 2018 [Member] | Energy Future Intermediate Holding CO LLC [Member]</t>
  </si>
  <si>
    <t>Senior Notes [Member] | 11.25%/12.25% Senior Toggle Notes due December 1, 2018 [Member] | Minimum [Member] | Energy Future Intermediate Holding CO LLC [Member]</t>
  </si>
  <si>
    <t>Debt Instrument, Interest Rate, Effective Percentage</t>
  </si>
  <si>
    <t>11.25%</t>
  </si>
  <si>
    <t>Senior Notes [Member] | 11.25%/12.25% Senior Toggle Notes due December 1, 2018 [Member] | Maximum [Member] | Energy Future Intermediate Holding CO LLC [Member]</t>
  </si>
  <si>
    <t>12.25%</t>
  </si>
  <si>
    <t>Push Down Debt [Member]</t>
  </si>
  <si>
    <t>Push Down Debt [Member] | Fixed Senior 10.875% Notes due November 1, 2017 [Member]</t>
  </si>
  <si>
    <t>10.875%</t>
  </si>
  <si>
    <t>Push Down Debt [Member] | Senior Toggle 11.25 / 12.00% Notes due November 1, 2017 [Member]</t>
  </si>
  <si>
    <t>Push Down Debt [Member] | Senior Toggle 11.25 / 12.00% Notes due November 1, 2017 [Member] | Minimum [Member]</t>
  </si>
  <si>
    <t>Push Down Debt [Member] | Senior Toggle 11.25 / 12.00% Notes due November 1, 2017 [Member] | Maximum [Member]</t>
  </si>
  <si>
    <t>12.00%</t>
  </si>
  <si>
    <t>Represents 50% of the amount of these EFH Corp. securities guaranteed by EFIH and pushed down per the discussion below under "Guarantees and Push Down of EFH Corp. Debt."</t>
  </si>
  <si>
    <t>Liabilities Subject to Compromise - Repayment of EFIH Second Lien Notes and Guarantees and Push Down of EFH Corp. Pre-Petition Debt (Narrative) (Details) - USD ($) $ in Millions</t>
  </si>
  <si>
    <t>Debt Instrument, Percentage of Securities Guaranteed by and Push Down Debt</t>
  </si>
  <si>
    <t>Parent's payment of interest on pushed-down debt accounted for as a contribution of capital (Note 8)</t>
  </si>
  <si>
    <t>[2]</t>
  </si>
  <si>
    <t>Long-term debt, gross</t>
  </si>
  <si>
    <t>Energy Future Intermediate Holding CO LLC [Member] | Secured Debt [Member] | Fixed Senior Secured Second Lien 11% Notes and Fixed Senior Secured Second Lien 11.75% Notes [Member] [Member]</t>
  </si>
  <si>
    <t>Repayments of Long-term Debt</t>
  </si>
  <si>
    <t>Debt Repurchase Fees And Expenses</t>
  </si>
  <si>
    <t>Percent Of Lenders Consenting To Debt Repurchase Transaction</t>
  </si>
  <si>
    <t>97.00%</t>
  </si>
  <si>
    <t>Consent Fee Related To Debt Repurchase Transaction</t>
  </si>
  <si>
    <t>Energy Future Intermediate Holding CO LLC [Member] | Secured Debt [Member] | 11% Senior Secured Second Lien Notes due October 1, 2021 [Member]</t>
  </si>
  <si>
    <t>Energy Future Intermediate Holding CO LLC [Member] | Secured Debt [Member] | Senior Secured Second Lien 11.75% Notes due March 1, 2022 [Member]</t>
  </si>
  <si>
    <t>Energy Future Intermediate Holding CO LLC [Member] | Senior Notes [Member]</t>
  </si>
  <si>
    <t>Debt Instrument Principal Amount Guarantee Obligations Of Subsidiaries</t>
  </si>
  <si>
    <t>Subject to Push Down [Member] | Financial Guarantee [Member] | Energy Future Intermediate Holding CO LLC [Member] | Senior Notes [Member] | Fixed Senior 10.875% Notes due November 1, 2017 [Member]</t>
  </si>
  <si>
    <t>Subject to Push Down [Member] | Financial Guarantee [Member] | Energy Future Intermediate Holding CO LLC [Member] | Senior Notes [Member] | Senior Toggle 11.25 / 12.00% Notes due November 1, 2017 [Member]</t>
  </si>
  <si>
    <t>Energy Future Holdings Corp. [Member] | Push Down Debt [Member]</t>
  </si>
  <si>
    <t>Percentage of principal plus unamortized premium of related party Merger-related debt guaranteed by parent company (as a percent)</t>
  </si>
  <si>
    <t>Minimum [Member] | Push Down Debt [Member] | Senior Toggle 11.25 / 12.00% Notes due November 1, 2017 [Member]</t>
  </si>
  <si>
    <t>Commitments And Contingencies (Details) - Pending Litigation [Member] $ in Millions</t>
  </si>
  <si>
    <t>Mar. 31, 2016USD ($)</t>
  </si>
  <si>
    <t>EFIH First-Lien Makewhole Claim [Member]</t>
  </si>
  <si>
    <t>Loss Contingencies [Line Items]</t>
  </si>
  <si>
    <t>Loss Contingency, Damages Sought, Value</t>
  </si>
  <si>
    <t>EFIH Second-Lien Makewhole Claim [Member]</t>
  </si>
  <si>
    <t>Membership Interests (Principal Amounts, Coupon Rates, Maturities and Carrying Value) (Details) - USD ($) $ in Millions</t>
  </si>
  <si>
    <t>Dec. 31, 2014</t>
  </si>
  <si>
    <t>Stockholders' Equity [Line Items]</t>
  </si>
  <si>
    <t>Accumulated Other Comprehensive Income (Loss), Net of Tax</t>
  </si>
  <si>
    <t>Reclassification out of Accumulated Other Comprehensive Income [Member]</t>
  </si>
  <si>
    <t>Reclassification out of Accumulated Other Comprehensive Income [Member] | Accumulated Net Gain (Loss) from Cash Flow Hedges Attributable to Parent [Member]</t>
  </si>
  <si>
    <t>Reclassification out of Accumulated Other Comprehensive Income [Member] | Pension and Other Postretirement Employee Benefit Liabilities Adjustments - Oncor [Member]</t>
  </si>
  <si>
    <t>Membership Interests (Membership Interests) (Details) - USD ($) $ in Millions</t>
  </si>
  <si>
    <t>Increase (Decrease) in Stockholders' Equity [Roll Forward]</t>
  </si>
  <si>
    <t>Beginning Balance</t>
  </si>
  <si>
    <t>Effect of debt push-down from EFH Corp.</t>
  </si>
  <si>
    <t>Ending Balance</t>
  </si>
  <si>
    <t>Amounts reclassified from accumulated other comprehensive income (loss) and reported in:</t>
  </si>
  <si>
    <t>Balance at December 31, 2012</t>
  </si>
  <si>
    <t>Equity in earnings (losses) of unconsolidated subsidiaries</t>
  </si>
  <si>
    <t>Total amount reclassified from accumulated other comprehensive income (loss) during the period</t>
  </si>
  <si>
    <t>Balance at September 30, 2013</t>
  </si>
  <si>
    <t>Capital Accounts [Member]</t>
  </si>
  <si>
    <t>Long-Term Debt of Affiliate Held by EFIH [Member]</t>
  </si>
  <si>
    <t>Accumulated Other Comprehensive Income [Member]</t>
  </si>
  <si>
    <t>Dedesignated Cash Flow Hedges - Oncor [Member] | Reclassification out of Accumulated Other Comprehensive Income [Member]</t>
  </si>
  <si>
    <t>Pension and Other Postretirement Employee Benefit Liabilities Adjustments - Oncor [Member] | Reclassification out of Accumulated Other Comprehensive Income [Member]</t>
  </si>
  <si>
    <t>Related-Party Transactions (Narrative) (Details) $ in Millions</t>
  </si>
  <si>
    <t>Mar. 31, 2016USD ($)Rating-Agencies-Downgrades</t>
  </si>
  <si>
    <t>Mar. 31, 2015USD ($)</t>
  </si>
  <si>
    <t>Dec. 31, 2015USD ($)</t>
  </si>
  <si>
    <t>Related Party Transaction [Line Items]</t>
  </si>
  <si>
    <t>Energy Future Holdings Corp. [Member]</t>
  </si>
  <si>
    <t>Related Party Transaction, Selling, General and Administrative Expenses from Transactions with Related Party</t>
  </si>
  <si>
    <t>Due from Affiliate, Noncurrent</t>
  </si>
  <si>
    <t>Related Party Tax Expense, Due to Affiliates, Current</t>
  </si>
  <si>
    <t>Energy Future Intermediate Holding CO LLC [Member] | Energy Future Holdings Corp. [Member]</t>
  </si>
  <si>
    <t>Oncor [Member] | Texas Competitive Electric Holdings [Member]</t>
  </si>
  <si>
    <t>Related Party Transaction, Amounts of Transaction</t>
  </si>
  <si>
    <t>Due from Affiliates</t>
  </si>
  <si>
    <t>Oncor [Member] | Texas Competitive Electric Holdings Company LLC [Member]</t>
  </si>
  <si>
    <t>Related Party, Event of Credit Rating Downgrade, Letter of Credit Required to be Posted to Secure Payment Obligations</t>
  </si>
  <si>
    <t>Related Party, Event of Credit Rating Downgrade, Minimum Number of Rating Agencies Downgrade Below Investment Grade | Rating-Agencies-Downgrades</t>
  </si>
  <si>
    <t>Texas Competitive Electric Holdings Company LLC [Member] | Oncor [Member]</t>
  </si>
  <si>
    <t>Public Utilities, Delivery Fee Surcharge Remitted To Related Party</t>
  </si>
  <si>
    <t>Oncor [Member] | Oncor Holdings [Member]</t>
  </si>
  <si>
    <t>Percentage Of Equity Method Investment Consolidated Revenues Related To Services Provided To Entity</t>
  </si>
  <si>
    <t>23.00%</t>
  </si>
  <si>
    <t>25.00%</t>
  </si>
  <si>
    <t>Payable Attributable To Income Taxes [Member] | Oncor [Member]</t>
  </si>
  <si>
    <t>Due to Affiliate, Noncurrent</t>
  </si>
  <si>
    <t>Payable Attributable To Income Taxes [Member] | State and Local Jurisdiction [Member] | Energy Future Holdings Corp. [Member]</t>
  </si>
  <si>
    <t>Due to Affiliate, Current</t>
  </si>
  <si>
    <t>Receivable Attributable to Income Taxes [Member] | Energy Future Holdings Corp. [Member]</t>
  </si>
  <si>
    <t>Receivable Attributable to Income Taxes [Member] | Oncor Holdings [Member] | Energy Future Holdings Corp. [Member]</t>
  </si>
  <si>
    <t>Receivable Attributable to Income Taxes [Member] | Oncor [Member] | Energy Future Holdings Corp. [Member]</t>
  </si>
  <si>
    <t>Receivable Attributable to Income Taxes [Member] | Internal Revenue Service (IRS) [Member] | Energy Future Holdings Corp. [Member]</t>
  </si>
  <si>
    <t>Related Party Transactions, Collateral Posted [Member] | Texas Competitive Electric Holdings Company LLC [Member] | Oncor [Member]</t>
  </si>
  <si>
    <t>Related Party, Cash And Letters of Credit Posted as Collateral</t>
  </si>
  <si>
    <t>Supplementary Financial Information (Details) - USD ($) $ in Millions</t>
  </si>
  <si>
    <t>Cash payments related to:</t>
  </si>
  <si>
    <t>Interest on EFIH debt</t>
  </si>
  <si>
    <t>Income Taxes Paid</t>
  </si>
  <si>
    <t>Reorganization Payments For Legal And Other Consulting Services</t>
  </si>
  <si>
    <t>Reported Value Measurement [Member] | Debtor-In-Possession Facility [Member]</t>
  </si>
  <si>
    <t>Schedule of Held-to-maturity Securities And Available For Sale Securities [Line Items]</t>
  </si>
  <si>
    <t>Debt Instrument, Fair Value Disclosure</t>
  </si>
  <si>
    <t>Fair Value, Inputs, Level 2 [Member] | Estimate of Fair Value Measurement [Member] | Debtor-In-Possession Facility [Member]</t>
  </si>
  <si>
    <t>Represents cash payments for legal and other consulting services, including amounts paid under the Merger and Purchase Agreement and the Backstop Agreement, and extension fees for the DIP Facility.</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51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04</v>
      </c>
    </row>
    <row r="4" spans="1:2">
      <c r="A4" s="4" t="s">
        <v>30</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24</v>
      </c>
      <c r="B1" s="2" t="s">
        <v>1</v>
      </c>
    </row>
    <row r="2" spans="1:2">
      <c r="B2" s="2" t="s">
        <v>2</v>
      </c>
    </row>
    <row r="3" spans="1:2">
      <c r="A3" s="3" t="s">
        <v>88</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v>
      </c>
      <c r="C4" s="7" t="n">
        <v>-2</v>
      </c>
    </row>
    <row r="5" spans="1:3">
      <c r="A5" s="4" t="s">
        <v>28</v>
      </c>
      <c r="B5" s="6" t="n">
        <v>0</v>
      </c>
      <c r="C5" s="6" t="n">
        <v>-70</v>
      </c>
    </row>
    <row r="6" spans="1:3">
      <c r="A6" s="4" t="s">
        <v>29</v>
      </c>
      <c r="B6" s="6" t="n">
        <v>-58</v>
      </c>
      <c r="C6" s="6" t="n">
        <v>-292</v>
      </c>
    </row>
    <row r="7" spans="1:3">
      <c r="A7" s="4" t="s">
        <v>30</v>
      </c>
      <c r="B7" s="6" t="n">
        <v>-35</v>
      </c>
      <c r="C7" s="6" t="n">
        <v>-48</v>
      </c>
    </row>
    <row r="8" spans="1:3">
      <c r="A8" s="4" t="s">
        <v>31</v>
      </c>
      <c r="B8" s="6" t="n">
        <v>-94</v>
      </c>
      <c r="C8" s="6" t="n">
        <v>-412</v>
      </c>
    </row>
    <row r="9" spans="1:3">
      <c r="A9" s="4" t="s">
        <v>32</v>
      </c>
      <c r="B9" s="6" t="n">
        <v>8</v>
      </c>
      <c r="C9" s="6" t="n">
        <v>65</v>
      </c>
    </row>
    <row r="10" spans="1:3">
      <c r="A10" s="4" t="s">
        <v>33</v>
      </c>
      <c r="B10" s="6" t="n">
        <v>62</v>
      </c>
      <c r="C10" s="6" t="n">
        <v>75</v>
      </c>
    </row>
    <row r="11" spans="1:3">
      <c r="A11" s="4" t="s">
        <v>34</v>
      </c>
      <c r="B11" s="7" t="n">
        <v>-24</v>
      </c>
      <c r="C11" s="7" t="n">
        <v>-2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94</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4</v>
      </c>
      <c r="B1" s="2" t="s">
        <v>1</v>
      </c>
    </row>
    <row r="2" spans="1:2">
      <c r="B2" s="2" t="s">
        <v>2</v>
      </c>
    </row>
    <row r="3" spans="1:2">
      <c r="A3" s="3" t="s">
        <v>97</v>
      </c>
    </row>
    <row r="4" spans="1:2">
      <c r="A4" s="4" t="s">
        <v>135</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37</v>
      </c>
      <c r="B1" s="2" t="s">
        <v>1</v>
      </c>
    </row>
    <row r="2" spans="1:2">
      <c r="B2" s="2" t="s">
        <v>2</v>
      </c>
    </row>
    <row r="3" spans="1:2">
      <c r="A3" s="3" t="s">
        <v>102</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2</v>
      </c>
      <c r="B1" s="2" t="s">
        <v>1</v>
      </c>
    </row>
    <row r="2" spans="1:2">
      <c r="B2" s="2" t="s">
        <v>2</v>
      </c>
    </row>
    <row r="3" spans="1:2">
      <c r="A3" s="3" t="s">
        <v>104</v>
      </c>
    </row>
    <row r="4" spans="1:2">
      <c r="A4" s="4" t="s">
        <v>30</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44</v>
      </c>
      <c r="B1" s="2" t="s">
        <v>1</v>
      </c>
    </row>
    <row r="2" spans="1:2">
      <c r="B2" s="2" t="s">
        <v>2</v>
      </c>
    </row>
    <row r="3" spans="1:2">
      <c r="A3" s="3" t="s">
        <v>110</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49</v>
      </c>
      <c r="B1" s="2" t="s">
        <v>1</v>
      </c>
    </row>
    <row r="2" spans="1:2">
      <c r="B2" s="2" t="s">
        <v>2</v>
      </c>
    </row>
    <row r="3" spans="1:2">
      <c r="A3" s="3" t="s">
        <v>116</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160</v>
      </c>
    </row>
    <row r="3" spans="1:3">
      <c r="A3" s="3" t="s">
        <v>161</v>
      </c>
    </row>
    <row r="4" spans="1:3">
      <c r="A4" s="4" t="s">
        <v>162</v>
      </c>
      <c r="B4" s="4" t="s">
        <v>163</v>
      </c>
    </row>
    <row r="5" spans="1:3">
      <c r="A5" s="4" t="s">
        <v>164</v>
      </c>
    </row>
    <row r="6" spans="1:3">
      <c r="A6" s="3" t="s">
        <v>161</v>
      </c>
    </row>
    <row r="7" spans="1:3">
      <c r="A7" s="4" t="s">
        <v>165</v>
      </c>
      <c r="B7" s="4" t="s">
        <v>166</v>
      </c>
    </row>
    <row r="8" spans="1:3">
      <c r="A8" s="4" t="s">
        <v>167</v>
      </c>
      <c r="C8"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r="A1" s="1" t="s">
        <v>169</v>
      </c>
      <c r="B1" s="2" t="s">
        <v>3</v>
      </c>
      <c r="C1" s="2" t="s">
        <v>170</v>
      </c>
    </row>
    <row r="2" spans="1:3">
      <c r="A2" s="4" t="s">
        <v>171</v>
      </c>
    </row>
    <row r="3" spans="1:3">
      <c r="A3" s="3" t="s">
        <v>172</v>
      </c>
    </row>
    <row r="4" spans="1:3">
      <c r="A4" s="4" t="s">
        <v>173</v>
      </c>
      <c r="B4" s="6" t="n">
        <v>41300</v>
      </c>
    </row>
    <row r="5" spans="1:3">
      <c r="A5" s="4" t="s">
        <v>174</v>
      </c>
      <c r="B5" s="6" t="n">
        <v>30900</v>
      </c>
    </row>
    <row r="6" spans="1:3">
      <c r="A6" s="4" t="s">
        <v>175</v>
      </c>
      <c r="B6" s="6" t="n">
        <v>5700</v>
      </c>
    </row>
    <row r="7" spans="1:3">
      <c r="A7" s="4" t="s">
        <v>176</v>
      </c>
    </row>
    <row r="8" spans="1:3">
      <c r="A8" s="3" t="s">
        <v>172</v>
      </c>
    </row>
    <row r="9" spans="1:3">
      <c r="A9" s="4" t="s">
        <v>177</v>
      </c>
      <c r="C9" s="7" t="n">
        <v>50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78</v>
      </c>
      <c r="B1" s="2" t="s">
        <v>1</v>
      </c>
    </row>
    <row r="2" spans="1:4">
      <c r="B2" s="2" t="s">
        <v>2</v>
      </c>
      <c r="C2" s="2" t="s">
        <v>25</v>
      </c>
      <c r="D2" s="2" t="s">
        <v>63</v>
      </c>
    </row>
    <row r="3" spans="1:4">
      <c r="A3" s="3" t="s">
        <v>179</v>
      </c>
    </row>
    <row r="4" spans="1:4">
      <c r="A4" s="4" t="s">
        <v>180</v>
      </c>
      <c r="B4" s="7" t="n">
        <v>6081</v>
      </c>
      <c r="D4" s="7" t="n">
        <v>6059</v>
      </c>
    </row>
    <row r="5" spans="1:4">
      <c r="A5" s="4" t="s">
        <v>45</v>
      </c>
      <c r="B5" s="7" t="n">
        <v>40</v>
      </c>
      <c r="C5" s="7" t="n">
        <v>74</v>
      </c>
    </row>
    <row r="6" spans="1:4">
      <c r="A6" s="4" t="s">
        <v>164</v>
      </c>
    </row>
    <row r="7" spans="1:4">
      <c r="A7" s="3" t="s">
        <v>179</v>
      </c>
    </row>
    <row r="8" spans="1:4">
      <c r="A8" s="4" t="s">
        <v>165</v>
      </c>
      <c r="B8" s="4" t="s">
        <v>166</v>
      </c>
    </row>
    <row r="9" spans="1:4">
      <c r="A9" s="4" t="s">
        <v>181</v>
      </c>
    </row>
    <row r="10" spans="1:4">
      <c r="A10" s="3" t="s">
        <v>179</v>
      </c>
    </row>
    <row r="11" spans="1:4">
      <c r="A11" s="4" t="s">
        <v>45</v>
      </c>
      <c r="B11" s="7" t="n">
        <v>40</v>
      </c>
      <c r="C11" s="7" t="n">
        <v>74</v>
      </c>
    </row>
    <row r="12" spans="1:4">
      <c r="A12" s="4" t="s">
        <v>182</v>
      </c>
      <c r="B12" s="7" t="n">
        <v>54</v>
      </c>
    </row>
    <row r="13" spans="1:4">
      <c r="A13" s="4" t="s">
        <v>183</v>
      </c>
      <c r="B13" s="4" t="s">
        <v>184</v>
      </c>
    </row>
    <row r="14" spans="1:4">
      <c r="A14" s="4" t="s">
        <v>185</v>
      </c>
      <c r="B14" s="4" t="s">
        <v>186</v>
      </c>
    </row>
    <row r="15" spans="1:4">
      <c r="A15" s="4" t="s">
        <v>187</v>
      </c>
      <c r="B15" s="4" t="s">
        <v>188</v>
      </c>
    </row>
    <row r="16" spans="1:4">
      <c r="A16" s="4" t="s">
        <v>189</v>
      </c>
      <c r="B16" s="4" t="s">
        <v>1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v>
      </c>
      <c r="B1" s="2" t="s">
        <v>1</v>
      </c>
    </row>
    <row r="2" spans="1:3">
      <c r="B2" s="2" t="s">
        <v>2</v>
      </c>
      <c r="C2" s="2" t="s">
        <v>25</v>
      </c>
    </row>
    <row r="3" spans="1:3">
      <c r="A3" s="3" t="s">
        <v>36</v>
      </c>
    </row>
    <row r="4" spans="1:3">
      <c r="A4" s="4" t="s">
        <v>34</v>
      </c>
      <c r="B4" s="7" t="n">
        <v>-24</v>
      </c>
      <c r="C4" s="7" t="n">
        <v>-272</v>
      </c>
    </row>
    <row r="5" spans="1:3">
      <c r="A5" s="3" t="s">
        <v>37</v>
      </c>
    </row>
    <row r="6" spans="1:3">
      <c r="A6" s="4" t="s">
        <v>38</v>
      </c>
      <c r="B6" s="6" t="n">
        <v>0</v>
      </c>
      <c r="C6" s="6" t="n">
        <v>1</v>
      </c>
    </row>
    <row r="7" spans="1:3">
      <c r="A7" s="4" t="s">
        <v>39</v>
      </c>
      <c r="B7" s="6" t="n">
        <v>0</v>
      </c>
      <c r="C7" s="6" t="n">
        <v>1</v>
      </c>
    </row>
    <row r="8" spans="1:3">
      <c r="A8" s="4" t="s">
        <v>40</v>
      </c>
      <c r="B8" s="7" t="n">
        <v>-24</v>
      </c>
      <c r="C8" s="7" t="n">
        <v>-2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91</v>
      </c>
      <c r="B1" s="2" t="s">
        <v>1</v>
      </c>
    </row>
    <row r="2" spans="1:4">
      <c r="B2" s="2" t="s">
        <v>2</v>
      </c>
      <c r="C2" s="2" t="s">
        <v>25</v>
      </c>
      <c r="D2" s="2" t="s">
        <v>63</v>
      </c>
    </row>
    <row r="3" spans="1:4">
      <c r="A3" s="3" t="s">
        <v>179</v>
      </c>
    </row>
    <row r="4" spans="1:4">
      <c r="A4" s="4" t="s">
        <v>192</v>
      </c>
      <c r="B4" s="7" t="n">
        <v>943</v>
      </c>
      <c r="C4" s="7" t="n">
        <v>946</v>
      </c>
    </row>
    <row r="5" spans="1:4">
      <c r="A5" s="4" t="s">
        <v>193</v>
      </c>
      <c r="B5" s="6" t="n">
        <v>-401</v>
      </c>
      <c r="C5" s="6" t="n">
        <v>-380</v>
      </c>
    </row>
    <row r="6" spans="1:4">
      <c r="A6" s="4" t="s">
        <v>194</v>
      </c>
      <c r="B6" s="6" t="n">
        <v>-211</v>
      </c>
      <c r="C6" s="6" t="n">
        <v>-217</v>
      </c>
    </row>
    <row r="7" spans="1:4">
      <c r="A7" s="4" t="s">
        <v>195</v>
      </c>
      <c r="B7" s="6" t="n">
        <v>-113</v>
      </c>
      <c r="C7" s="6" t="n">
        <v>-111</v>
      </c>
    </row>
    <row r="8" spans="1:4">
      <c r="A8" s="4" t="s">
        <v>196</v>
      </c>
      <c r="B8" s="6" t="n">
        <v>-5</v>
      </c>
      <c r="C8" s="6" t="n">
        <v>-1</v>
      </c>
    </row>
    <row r="9" spans="1:4">
      <c r="A9" s="4" t="s">
        <v>29</v>
      </c>
      <c r="B9" s="6" t="n">
        <v>-84</v>
      </c>
      <c r="C9" s="6" t="n">
        <v>-81</v>
      </c>
    </row>
    <row r="10" spans="1:4">
      <c r="A10" s="4" t="s">
        <v>197</v>
      </c>
      <c r="B10" s="6" t="n">
        <v>129</v>
      </c>
      <c r="C10" s="6" t="n">
        <v>156</v>
      </c>
    </row>
    <row r="11" spans="1:4">
      <c r="A11" s="4" t="s">
        <v>198</v>
      </c>
      <c r="B11" s="6" t="n">
        <v>-51</v>
      </c>
      <c r="C11" s="6" t="n">
        <v>-61</v>
      </c>
    </row>
    <row r="12" spans="1:4">
      <c r="A12" s="4" t="s">
        <v>199</v>
      </c>
      <c r="B12" s="6" t="n">
        <v>78</v>
      </c>
      <c r="C12" s="6" t="n">
        <v>95</v>
      </c>
    </row>
    <row r="13" spans="1:4">
      <c r="A13" s="4" t="s">
        <v>200</v>
      </c>
      <c r="B13" s="6" t="n">
        <v>-16</v>
      </c>
      <c r="C13" s="6" t="n">
        <v>-20</v>
      </c>
    </row>
    <row r="14" spans="1:4">
      <c r="A14" s="4" t="s">
        <v>201</v>
      </c>
      <c r="B14" s="6" t="n">
        <v>62</v>
      </c>
      <c r="C14" s="7" t="n">
        <v>75</v>
      </c>
    </row>
    <row r="15" spans="1:4">
      <c r="A15" s="3" t="s">
        <v>64</v>
      </c>
    </row>
    <row r="16" spans="1:4">
      <c r="A16" s="4" t="s">
        <v>65</v>
      </c>
      <c r="B16" s="6" t="n">
        <v>21</v>
      </c>
      <c r="D16" s="7" t="n">
        <v>26</v>
      </c>
    </row>
    <row r="17" spans="1:4">
      <c r="A17" s="4" t="s">
        <v>202</v>
      </c>
      <c r="B17" s="6" t="n">
        <v>60</v>
      </c>
      <c r="D17" s="6" t="n">
        <v>38</v>
      </c>
    </row>
    <row r="18" spans="1:4">
      <c r="A18" s="4" t="s">
        <v>203</v>
      </c>
      <c r="B18" s="6" t="n">
        <v>382</v>
      </c>
      <c r="D18" s="6" t="n">
        <v>388</v>
      </c>
    </row>
    <row r="19" spans="1:4">
      <c r="A19" s="4" t="s">
        <v>204</v>
      </c>
      <c r="B19" s="6" t="n">
        <v>101</v>
      </c>
      <c r="D19" s="6" t="n">
        <v>118</v>
      </c>
    </row>
    <row r="20" spans="1:4">
      <c r="A20" s="4" t="s">
        <v>205</v>
      </c>
      <c r="B20" s="6" t="n">
        <v>102</v>
      </c>
      <c r="D20" s="6" t="n">
        <v>107</v>
      </c>
    </row>
    <row r="21" spans="1:4">
      <c r="A21" s="4" t="s">
        <v>206</v>
      </c>
      <c r="B21" s="6" t="n">
        <v>100</v>
      </c>
      <c r="D21" s="6" t="n">
        <v>82</v>
      </c>
    </row>
    <row r="22" spans="1:4">
      <c r="A22" s="4" t="s">
        <v>207</v>
      </c>
      <c r="B22" s="6" t="n">
        <v>100</v>
      </c>
      <c r="D22" s="6" t="n">
        <v>88</v>
      </c>
    </row>
    <row r="23" spans="1:4">
      <c r="A23" s="4" t="s">
        <v>68</v>
      </c>
      <c r="B23" s="6" t="n">
        <v>866</v>
      </c>
      <c r="D23" s="6" t="n">
        <v>847</v>
      </c>
    </row>
    <row r="24" spans="1:4">
      <c r="A24" s="4" t="s">
        <v>208</v>
      </c>
      <c r="B24" s="6" t="n">
        <v>94</v>
      </c>
      <c r="D24" s="6" t="n">
        <v>97</v>
      </c>
    </row>
    <row r="25" spans="1:4">
      <c r="A25" s="4" t="s">
        <v>209</v>
      </c>
      <c r="B25" s="6" t="n">
        <v>13234</v>
      </c>
      <c r="D25" s="6" t="n">
        <v>13024</v>
      </c>
    </row>
    <row r="26" spans="1:4">
      <c r="A26" s="4" t="s">
        <v>210</v>
      </c>
      <c r="B26" s="6" t="n">
        <v>4064</v>
      </c>
      <c r="D26" s="6" t="n">
        <v>4064</v>
      </c>
    </row>
    <row r="27" spans="1:4">
      <c r="A27" s="4" t="s">
        <v>211</v>
      </c>
      <c r="B27" s="6" t="n">
        <v>1163</v>
      </c>
      <c r="D27" s="6" t="n">
        <v>1194</v>
      </c>
    </row>
    <row r="28" spans="1:4">
      <c r="A28" s="4" t="s">
        <v>212</v>
      </c>
      <c r="B28" s="6" t="n">
        <v>41</v>
      </c>
      <c r="D28" s="6" t="n">
        <v>31</v>
      </c>
    </row>
    <row r="29" spans="1:4">
      <c r="A29" s="4" t="s">
        <v>70</v>
      </c>
      <c r="B29" s="6" t="n">
        <v>19462</v>
      </c>
      <c r="D29" s="6" t="n">
        <v>19257</v>
      </c>
    </row>
    <row r="30" spans="1:4">
      <c r="A30" s="3" t="s">
        <v>71</v>
      </c>
    </row>
    <row r="31" spans="1:4">
      <c r="A31" s="4" t="s">
        <v>213</v>
      </c>
      <c r="B31" s="6" t="n">
        <v>1054</v>
      </c>
      <c r="D31" s="6" t="n">
        <v>840</v>
      </c>
    </row>
    <row r="32" spans="1:4">
      <c r="A32" s="4" t="s">
        <v>214</v>
      </c>
      <c r="B32" s="6" t="n">
        <v>41</v>
      </c>
      <c r="D32" s="6" t="n">
        <v>41</v>
      </c>
    </row>
    <row r="33" spans="1:4">
      <c r="A33" s="4" t="s">
        <v>215</v>
      </c>
      <c r="B33" s="6" t="n">
        <v>197</v>
      </c>
      <c r="D33" s="6" t="n">
        <v>150</v>
      </c>
    </row>
    <row r="34" spans="1:4">
      <c r="A34" s="4" t="s">
        <v>74</v>
      </c>
      <c r="B34" s="6" t="n">
        <v>24</v>
      </c>
      <c r="D34" s="6" t="n">
        <v>20</v>
      </c>
    </row>
    <row r="35" spans="1:4">
      <c r="A35" s="4" t="s">
        <v>216</v>
      </c>
      <c r="B35" s="6" t="n">
        <v>67</v>
      </c>
      <c r="D35" s="6" t="n">
        <v>181</v>
      </c>
    </row>
    <row r="36" spans="1:4">
      <c r="A36" s="4" t="s">
        <v>75</v>
      </c>
      <c r="B36" s="6" t="n">
        <v>67</v>
      </c>
      <c r="D36" s="6" t="n">
        <v>82</v>
      </c>
    </row>
    <row r="37" spans="1:4">
      <c r="A37" s="4" t="s">
        <v>76</v>
      </c>
      <c r="B37" s="6" t="n">
        <v>141</v>
      </c>
      <c r="D37" s="6" t="n">
        <v>144</v>
      </c>
    </row>
    <row r="38" spans="1:4">
      <c r="A38" s="4" t="s">
        <v>77</v>
      </c>
      <c r="B38" s="6" t="n">
        <v>1591</v>
      </c>
      <c r="D38" s="6" t="n">
        <v>1458</v>
      </c>
    </row>
    <row r="39" spans="1:4">
      <c r="A39" s="4" t="s">
        <v>217</v>
      </c>
      <c r="B39" s="6" t="n">
        <v>2010</v>
      </c>
      <c r="D39" s="6" t="n">
        <v>1985</v>
      </c>
    </row>
    <row r="40" spans="1:4">
      <c r="A40" s="4" t="s">
        <v>218</v>
      </c>
      <c r="B40" s="6" t="n">
        <v>5648</v>
      </c>
      <c r="D40" s="6" t="n">
        <v>5646</v>
      </c>
    </row>
    <row r="41" spans="1:4">
      <c r="A41" s="4" t="s">
        <v>219</v>
      </c>
      <c r="B41" s="6" t="n">
        <v>2310</v>
      </c>
      <c r="D41" s="6" t="n">
        <v>2306</v>
      </c>
    </row>
    <row r="42" spans="1:4">
      <c r="A42" s="4" t="s">
        <v>79</v>
      </c>
      <c r="B42" s="7" t="n">
        <v>11559</v>
      </c>
      <c r="D42" s="7" t="n">
        <v>113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v>
      </c>
      <c r="B1" s="2" t="s">
        <v>1</v>
      </c>
    </row>
    <row r="2" spans="1:3">
      <c r="B2" s="2" t="s">
        <v>25</v>
      </c>
      <c r="C2" s="2" t="s">
        <v>63</v>
      </c>
    </row>
    <row r="3" spans="1:3">
      <c r="A3" s="3" t="s">
        <v>97</v>
      </c>
    </row>
    <row r="4" spans="1:3">
      <c r="A4" s="4" t="s">
        <v>221</v>
      </c>
      <c r="B4" s="7" t="n">
        <v>70</v>
      </c>
    </row>
    <row r="5" spans="1:3">
      <c r="A5" s="4" t="s">
        <v>222</v>
      </c>
      <c r="C5" s="7" t="n">
        <v>1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3</v>
      </c>
      <c r="B1" s="2" t="s">
        <v>1</v>
      </c>
    </row>
    <row r="2" spans="1:3">
      <c r="B2" s="2" t="s">
        <v>2</v>
      </c>
      <c r="C2" s="2" t="s">
        <v>25</v>
      </c>
    </row>
    <row r="3" spans="1:3">
      <c r="A3" s="3" t="s">
        <v>97</v>
      </c>
    </row>
    <row r="4" spans="1:3">
      <c r="A4" s="4" t="s">
        <v>31</v>
      </c>
      <c r="B4" s="7" t="n">
        <v>-94</v>
      </c>
      <c r="C4" s="7" t="n">
        <v>-412</v>
      </c>
    </row>
    <row r="5" spans="1:3">
      <c r="A5" s="4" t="s">
        <v>224</v>
      </c>
      <c r="B5" s="6" t="n">
        <v>0</v>
      </c>
      <c r="C5" s="6" t="n">
        <v>70</v>
      </c>
    </row>
    <row r="6" spans="1:3">
      <c r="A6" s="4" t="s">
        <v>32</v>
      </c>
      <c r="B6" s="7" t="n">
        <v>8</v>
      </c>
      <c r="C6" s="7" t="n">
        <v>65</v>
      </c>
    </row>
    <row r="7" spans="1:3">
      <c r="A7" s="4" t="s">
        <v>225</v>
      </c>
      <c r="B7" s="4" t="s">
        <v>226</v>
      </c>
      <c r="C7" s="4" t="s">
        <v>227</v>
      </c>
    </row>
    <row r="8" spans="1:3">
      <c r="A8" s="4" t="s">
        <v>228</v>
      </c>
      <c r="B8" s="4" t="s">
        <v>2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30</v>
      </c>
      <c r="B1" s="2" t="s">
        <v>1</v>
      </c>
    </row>
    <row r="2" spans="1:4">
      <c r="B2" s="2" t="s">
        <v>2</v>
      </c>
      <c r="C2" s="2" t="s">
        <v>25</v>
      </c>
    </row>
    <row r="3" spans="1:4">
      <c r="A3" s="3" t="s">
        <v>231</v>
      </c>
    </row>
    <row r="4" spans="1:4">
      <c r="A4" s="4" t="s">
        <v>232</v>
      </c>
      <c r="B4" s="7" t="n">
        <v>58</v>
      </c>
      <c r="C4" s="7" t="n">
        <v>57</v>
      </c>
    </row>
    <row r="5" spans="1:4">
      <c r="A5" s="4" t="s">
        <v>233</v>
      </c>
      <c r="B5" s="6" t="n">
        <v>0</v>
      </c>
      <c r="C5" s="6" t="n">
        <v>235</v>
      </c>
      <c r="D5" s="4" t="s">
        <v>234</v>
      </c>
    </row>
    <row r="6" spans="1:4">
      <c r="A6" s="4" t="s">
        <v>235</v>
      </c>
      <c r="B6" s="7" t="n">
        <v>58</v>
      </c>
      <c r="C6" s="6" t="n">
        <v>292</v>
      </c>
    </row>
    <row r="7" spans="1:4">
      <c r="A7" s="4" t="s">
        <v>236</v>
      </c>
    </row>
    <row r="8" spans="1:4">
      <c r="A8" s="3" t="s">
        <v>231</v>
      </c>
    </row>
    <row r="9" spans="1:4">
      <c r="A9" s="4" t="s">
        <v>233</v>
      </c>
      <c r="C9" s="7" t="n">
        <v>235</v>
      </c>
    </row>
    <row r="10" spans="1:4">
      <c r="A10" t="n"/>
    </row>
    <row r="11" spans="1:4">
      <c r="A11" s="4" t="s">
        <v>234</v>
      </c>
      <c r="B11" s="4" t="s">
        <v>237</v>
      </c>
    </row>
  </sheetData>
  <mergeCells count="5">
    <mergeCell ref="A1:A2"/>
    <mergeCell ref="B1:D1"/>
    <mergeCell ref="C2:D2"/>
    <mergeCell ref="A10:D10"/>
    <mergeCell ref="B11:D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8</v>
      </c>
      <c r="B1" s="2" t="s">
        <v>1</v>
      </c>
    </row>
    <row r="2" spans="1:3">
      <c r="B2" s="2" t="s">
        <v>2</v>
      </c>
      <c r="C2" s="2" t="s">
        <v>25</v>
      </c>
    </row>
    <row r="3" spans="1:3">
      <c r="A3" s="3" t="s">
        <v>239</v>
      </c>
    </row>
    <row r="4" spans="1:3">
      <c r="A4" s="4" t="s">
        <v>240</v>
      </c>
      <c r="C4" s="7" t="n">
        <v>185</v>
      </c>
    </row>
    <row r="5" spans="1:3">
      <c r="A5" s="4" t="s">
        <v>241</v>
      </c>
    </row>
    <row r="6" spans="1:3">
      <c r="A6" s="3" t="s">
        <v>239</v>
      </c>
    </row>
    <row r="7" spans="1:3">
      <c r="A7" s="4" t="s">
        <v>242</v>
      </c>
      <c r="B7" s="7" t="n">
        <v>101</v>
      </c>
      <c r="C7" s="6" t="n">
        <v>111</v>
      </c>
    </row>
    <row r="8" spans="1:3">
      <c r="A8" s="4" t="s">
        <v>243</v>
      </c>
      <c r="B8" s="6" t="n">
        <v>0</v>
      </c>
      <c r="C8" s="6" t="n">
        <v>50</v>
      </c>
    </row>
    <row r="9" spans="1:3">
      <c r="A9" s="4" t="s">
        <v>244</v>
      </c>
      <c r="B9" s="7" t="n">
        <v>101</v>
      </c>
      <c r="C9" s="7" t="n">
        <v>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45</v>
      </c>
      <c r="B1" s="2" t="s">
        <v>1</v>
      </c>
    </row>
    <row r="2" spans="1:3">
      <c r="B2" s="2" t="s">
        <v>2</v>
      </c>
      <c r="C2" s="2" t="s">
        <v>25</v>
      </c>
    </row>
    <row r="3" spans="1:3">
      <c r="A3" s="3" t="s">
        <v>104</v>
      </c>
    </row>
    <row r="4" spans="1:3">
      <c r="A4" s="4" t="s">
        <v>246</v>
      </c>
      <c r="B4" s="7" t="n">
        <v>14</v>
      </c>
      <c r="C4" s="7" t="n">
        <v>0</v>
      </c>
    </row>
    <row r="5" spans="1:3">
      <c r="A5" s="4" t="s">
        <v>247</v>
      </c>
      <c r="B5" s="6" t="n">
        <v>0</v>
      </c>
      <c r="C5" s="6" t="n">
        <v>28</v>
      </c>
    </row>
    <row r="6" spans="1:3">
      <c r="A6" s="4" t="s">
        <v>248</v>
      </c>
      <c r="B6" s="6" t="n">
        <v>11</v>
      </c>
      <c r="C6" s="6" t="n">
        <v>14</v>
      </c>
    </row>
    <row r="7" spans="1:3">
      <c r="A7" s="4" t="s">
        <v>249</v>
      </c>
      <c r="B7" s="6" t="n">
        <v>10</v>
      </c>
      <c r="C7" s="6" t="n">
        <v>6</v>
      </c>
    </row>
    <row r="8" spans="1:3">
      <c r="A8" s="4" t="s">
        <v>250</v>
      </c>
      <c r="B8" s="7" t="n">
        <v>35</v>
      </c>
      <c r="C8" s="7" t="n">
        <v>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s>
  <sheetData>
    <row r="1" spans="1:6">
      <c r="A1" s="1" t="s">
        <v>251</v>
      </c>
      <c r="B1" s="2" t="s">
        <v>252</v>
      </c>
      <c r="C1" s="2" t="s">
        <v>1</v>
      </c>
    </row>
    <row r="2" spans="1:6">
      <c r="B2" s="2" t="s">
        <v>253</v>
      </c>
      <c r="C2" s="2" t="s">
        <v>2</v>
      </c>
      <c r="D2" s="2" t="s">
        <v>25</v>
      </c>
      <c r="F2" s="2" t="s">
        <v>63</v>
      </c>
    </row>
    <row r="3" spans="1:6">
      <c r="A3" s="3" t="s">
        <v>254</v>
      </c>
    </row>
    <row r="4" spans="1:6">
      <c r="A4" s="4" t="s">
        <v>255</v>
      </c>
      <c r="C4" s="7" t="n">
        <v>0</v>
      </c>
      <c r="D4" s="7" t="n">
        <v>55</v>
      </c>
    </row>
    <row r="5" spans="1:6">
      <c r="A5" s="4" t="s">
        <v>256</v>
      </c>
      <c r="C5" s="6" t="n">
        <v>0</v>
      </c>
      <c r="D5" s="6" t="n">
        <v>235</v>
      </c>
      <c r="E5" s="4" t="s">
        <v>234</v>
      </c>
    </row>
    <row r="6" spans="1:6">
      <c r="A6" s="4" t="s">
        <v>241</v>
      </c>
    </row>
    <row r="7" spans="1:6">
      <c r="A7" s="3" t="s">
        <v>254</v>
      </c>
    </row>
    <row r="8" spans="1:6">
      <c r="A8" s="4" t="s">
        <v>257</v>
      </c>
      <c r="B8" s="7" t="n">
        <v>14</v>
      </c>
    </row>
    <row r="9" spans="1:6">
      <c r="A9" s="4" t="s">
        <v>258</v>
      </c>
    </row>
    <row r="10" spans="1:6">
      <c r="A10" s="3" t="s">
        <v>254</v>
      </c>
    </row>
    <row r="11" spans="1:6">
      <c r="A11" s="4" t="s">
        <v>259</v>
      </c>
      <c r="C11" s="6" t="n">
        <v>3000</v>
      </c>
    </row>
    <row r="12" spans="1:6">
      <c r="A12" s="4" t="s">
        <v>260</v>
      </c>
    </row>
    <row r="13" spans="1:6">
      <c r="A13" s="3" t="s">
        <v>254</v>
      </c>
    </row>
    <row r="14" spans="1:6">
      <c r="A14" s="4" t="s">
        <v>261</v>
      </c>
      <c r="C14" s="6" t="n">
        <v>5400</v>
      </c>
    </row>
    <row r="15" spans="1:6">
      <c r="A15" s="4" t="s">
        <v>262</v>
      </c>
      <c r="C15" s="7" t="n">
        <v>300</v>
      </c>
    </row>
    <row r="16" spans="1:6">
      <c r="A16" s="4" t="s">
        <v>263</v>
      </c>
      <c r="C16" s="4" t="s">
        <v>264</v>
      </c>
    </row>
    <row r="17" spans="1:6">
      <c r="A17" s="4" t="s">
        <v>265</v>
      </c>
      <c r="C17" s="4" t="s">
        <v>266</v>
      </c>
    </row>
    <row r="18" spans="1:6">
      <c r="A18" s="4" t="s">
        <v>267</v>
      </c>
      <c r="C18" s="7" t="n">
        <v>5400</v>
      </c>
      <c r="F18" s="7" t="n">
        <v>5400</v>
      </c>
    </row>
    <row r="19" spans="1:6">
      <c r="A19" s="4" t="s">
        <v>268</v>
      </c>
      <c r="C19" s="4" t="s">
        <v>269</v>
      </c>
    </row>
    <row r="20" spans="1:6">
      <c r="A20" s="4" t="s">
        <v>270</v>
      </c>
      <c r="C20" s="7" t="n">
        <v>150</v>
      </c>
    </row>
    <row r="21" spans="1:6">
      <c r="A21" s="4" t="s">
        <v>271</v>
      </c>
    </row>
    <row r="22" spans="1:6">
      <c r="A22" s="3" t="s">
        <v>254</v>
      </c>
    </row>
    <row r="23" spans="1:6">
      <c r="A23" s="4" t="s">
        <v>272</v>
      </c>
      <c r="D23" s="6" t="n">
        <v>750</v>
      </c>
    </row>
    <row r="24" spans="1:6">
      <c r="A24" s="4" t="s">
        <v>273</v>
      </c>
      <c r="D24" s="6" t="n">
        <v>445</v>
      </c>
    </row>
    <row r="25" spans="1:6">
      <c r="A25" s="4" t="s">
        <v>255</v>
      </c>
      <c r="D25" s="6" t="n">
        <v>55</v>
      </c>
    </row>
    <row r="26" spans="1:6">
      <c r="A26" s="4" t="s">
        <v>256</v>
      </c>
      <c r="D26" s="7" t="n">
        <v>235</v>
      </c>
    </row>
    <row r="27" spans="1:6">
      <c r="A27" t="n"/>
    </row>
    <row r="28" spans="1:6">
      <c r="A28" s="4" t="s">
        <v>234</v>
      </c>
      <c r="B28" s="4" t="s">
        <v>237</v>
      </c>
    </row>
  </sheetData>
  <mergeCells count="5">
    <mergeCell ref="A1:A2"/>
    <mergeCell ref="C1:E1"/>
    <mergeCell ref="D2:E2"/>
    <mergeCell ref="A27:F27"/>
    <mergeCell ref="B28:F2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63</v>
      </c>
    </row>
    <row r="2" spans="1:3">
      <c r="A2" s="3" t="s">
        <v>110</v>
      </c>
    </row>
    <row r="3" spans="1:3">
      <c r="A3" s="4" t="s">
        <v>275</v>
      </c>
      <c r="B3" s="7" t="n">
        <v>3273</v>
      </c>
      <c r="C3" s="7" t="n">
        <v>3273</v>
      </c>
    </row>
    <row r="4" spans="1:3">
      <c r="A4" s="4" t="s">
        <v>276</v>
      </c>
      <c r="B4" s="6" t="n">
        <v>81</v>
      </c>
      <c r="C4" s="6" t="n">
        <v>81</v>
      </c>
    </row>
    <row r="5" spans="1:3">
      <c r="A5" s="4" t="s">
        <v>277</v>
      </c>
      <c r="B5" s="7" t="n">
        <v>3354</v>
      </c>
      <c r="C5" s="7" t="n">
        <v>33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8</v>
      </c>
      <c r="C1" s="2" t="s">
        <v>2</v>
      </c>
      <c r="D1" s="2" t="s">
        <v>63</v>
      </c>
    </row>
    <row r="2" spans="1:4">
      <c r="A2" s="3" t="s">
        <v>279</v>
      </c>
    </row>
    <row r="3" spans="1:4">
      <c r="A3" s="4" t="s">
        <v>280</v>
      </c>
      <c r="C3" s="7" t="n">
        <v>3273</v>
      </c>
      <c r="D3" s="7" t="n">
        <v>3273</v>
      </c>
    </row>
    <row r="4" spans="1:4">
      <c r="A4" s="4" t="s">
        <v>281</v>
      </c>
    </row>
    <row r="5" spans="1:4">
      <c r="A5" s="3" t="s">
        <v>279</v>
      </c>
    </row>
    <row r="6" spans="1:4">
      <c r="A6" s="4" t="s">
        <v>280</v>
      </c>
      <c r="C6" s="7" t="n">
        <v>3243</v>
      </c>
      <c r="D6" s="6" t="n">
        <v>3243</v>
      </c>
    </row>
    <row r="7" spans="1:4">
      <c r="A7" s="4" t="s">
        <v>282</v>
      </c>
    </row>
    <row r="8" spans="1:4">
      <c r="A8" s="3" t="s">
        <v>279</v>
      </c>
    </row>
    <row r="9" spans="1:4">
      <c r="A9" s="4" t="s">
        <v>283</v>
      </c>
      <c r="C9" s="4" t="s">
        <v>284</v>
      </c>
    </row>
    <row r="10" spans="1:4">
      <c r="A10" s="4" t="s">
        <v>285</v>
      </c>
    </row>
    <row r="11" spans="1:4">
      <c r="A11" s="3" t="s">
        <v>279</v>
      </c>
    </row>
    <row r="12" spans="1:4">
      <c r="A12" s="4" t="s">
        <v>280</v>
      </c>
      <c r="C12" s="7" t="n">
        <v>322</v>
      </c>
      <c r="D12" s="6" t="n">
        <v>322</v>
      </c>
    </row>
    <row r="13" spans="1:4">
      <c r="A13" s="4" t="s">
        <v>286</v>
      </c>
    </row>
    <row r="14" spans="1:4">
      <c r="A14" s="3" t="s">
        <v>279</v>
      </c>
    </row>
    <row r="15" spans="1:4">
      <c r="A15" s="4" t="s">
        <v>283</v>
      </c>
      <c r="C15" s="4" t="s">
        <v>287</v>
      </c>
    </row>
    <row r="16" spans="1:4">
      <c r="A16" s="4" t="s">
        <v>288</v>
      </c>
    </row>
    <row r="17" spans="1:4">
      <c r="A17" s="3" t="s">
        <v>279</v>
      </c>
    </row>
    <row r="18" spans="1:4">
      <c r="A18" s="4" t="s">
        <v>280</v>
      </c>
      <c r="C18" s="7" t="n">
        <v>1389</v>
      </c>
      <c r="D18" s="6" t="n">
        <v>1389</v>
      </c>
    </row>
    <row r="19" spans="1:4">
      <c r="A19" s="4" t="s">
        <v>289</v>
      </c>
    </row>
    <row r="20" spans="1:4">
      <c r="A20" s="3" t="s">
        <v>279</v>
      </c>
    </row>
    <row r="21" spans="1:4">
      <c r="A21" s="4" t="s">
        <v>280</v>
      </c>
      <c r="C21" s="7" t="n">
        <v>2</v>
      </c>
      <c r="D21" s="6" t="n">
        <v>2</v>
      </c>
    </row>
    <row r="22" spans="1:4">
      <c r="A22" s="4" t="s">
        <v>283</v>
      </c>
      <c r="C22" s="4" t="s">
        <v>290</v>
      </c>
    </row>
    <row r="23" spans="1:4">
      <c r="A23" s="4" t="s">
        <v>291</v>
      </c>
    </row>
    <row r="24" spans="1:4">
      <c r="A24" s="3" t="s">
        <v>279</v>
      </c>
    </row>
    <row r="25" spans="1:4">
      <c r="A25" s="4" t="s">
        <v>280</v>
      </c>
      <c r="C25" s="7" t="n">
        <v>1530</v>
      </c>
      <c r="D25" s="6" t="n">
        <v>1530</v>
      </c>
    </row>
    <row r="26" spans="1:4">
      <c r="A26" s="4" t="s">
        <v>292</v>
      </c>
    </row>
    <row r="27" spans="1:4">
      <c r="A27" s="3" t="s">
        <v>279</v>
      </c>
    </row>
    <row r="28" spans="1:4">
      <c r="A28" s="4" t="s">
        <v>293</v>
      </c>
      <c r="C28" s="4" t="s">
        <v>294</v>
      </c>
    </row>
    <row r="29" spans="1:4">
      <c r="A29" s="4" t="s">
        <v>295</v>
      </c>
    </row>
    <row r="30" spans="1:4">
      <c r="A30" s="3" t="s">
        <v>279</v>
      </c>
    </row>
    <row r="31" spans="1:4">
      <c r="A31" s="4" t="s">
        <v>293</v>
      </c>
      <c r="C31" s="4" t="s">
        <v>296</v>
      </c>
    </row>
    <row r="32" spans="1:4">
      <c r="A32" s="4" t="s">
        <v>297</v>
      </c>
    </row>
    <row r="33" spans="1:4">
      <c r="A33" s="3" t="s">
        <v>279</v>
      </c>
    </row>
    <row r="34" spans="1:4">
      <c r="A34" s="4" t="s">
        <v>280</v>
      </c>
      <c r="B34" s="4" t="s">
        <v>234</v>
      </c>
      <c r="C34" s="7" t="n">
        <v>30</v>
      </c>
      <c r="D34" s="6" t="n">
        <v>30</v>
      </c>
    </row>
    <row r="35" spans="1:4">
      <c r="A35" s="4" t="s">
        <v>298</v>
      </c>
    </row>
    <row r="36" spans="1:4">
      <c r="A36" s="3" t="s">
        <v>279</v>
      </c>
    </row>
    <row r="37" spans="1:4">
      <c r="A37" s="4" t="s">
        <v>280</v>
      </c>
      <c r="B37" s="4" t="s">
        <v>234</v>
      </c>
      <c r="C37" s="7" t="n">
        <v>17</v>
      </c>
      <c r="D37" s="6" t="n">
        <v>17</v>
      </c>
    </row>
    <row r="38" spans="1:4">
      <c r="A38" s="4" t="s">
        <v>283</v>
      </c>
      <c r="C38" s="4" t="s">
        <v>299</v>
      </c>
    </row>
    <row r="39" spans="1:4">
      <c r="A39" s="4" t="s">
        <v>300</v>
      </c>
    </row>
    <row r="40" spans="1:4">
      <c r="A40" s="3" t="s">
        <v>279</v>
      </c>
    </row>
    <row r="41" spans="1:4">
      <c r="A41" s="4" t="s">
        <v>280</v>
      </c>
      <c r="B41" s="4" t="s">
        <v>234</v>
      </c>
      <c r="C41" s="7" t="n">
        <v>13</v>
      </c>
      <c r="D41" s="7" t="n">
        <v>13</v>
      </c>
    </row>
    <row r="42" spans="1:4">
      <c r="A42" s="4" t="s">
        <v>301</v>
      </c>
    </row>
    <row r="43" spans="1:4">
      <c r="A43" s="3" t="s">
        <v>279</v>
      </c>
    </row>
    <row r="44" spans="1:4">
      <c r="A44" s="4" t="s">
        <v>293</v>
      </c>
      <c r="C44" s="4" t="s">
        <v>294</v>
      </c>
    </row>
    <row r="45" spans="1:4">
      <c r="A45" s="4" t="s">
        <v>302</v>
      </c>
    </row>
    <row r="46" spans="1:4">
      <c r="A46" s="3" t="s">
        <v>279</v>
      </c>
    </row>
    <row r="47" spans="1:4">
      <c r="A47" s="4" t="s">
        <v>293</v>
      </c>
      <c r="C47" s="4" t="s">
        <v>303</v>
      </c>
    </row>
    <row r="48" spans="1:4">
      <c r="A48" t="n"/>
    </row>
    <row r="49" spans="1:4">
      <c r="A49" s="4" t="s">
        <v>234</v>
      </c>
      <c r="B49" s="4" t="s">
        <v>304</v>
      </c>
    </row>
  </sheetData>
  <mergeCells count="3">
    <mergeCell ref="A1:B1"/>
    <mergeCell ref="A48:C48"/>
    <mergeCell ref="B49:C4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s>
  <sheetData>
    <row r="1" spans="1:6">
      <c r="A1" s="1" t="s">
        <v>305</v>
      </c>
      <c r="C1" s="2" t="s">
        <v>1</v>
      </c>
    </row>
    <row r="2" spans="1:6">
      <c r="C2" s="2" t="s">
        <v>2</v>
      </c>
      <c r="D2" s="2" t="s">
        <v>25</v>
      </c>
      <c r="F2" s="2" t="s">
        <v>63</v>
      </c>
    </row>
    <row r="3" spans="1:6">
      <c r="A3" s="3" t="s">
        <v>279</v>
      </c>
    </row>
    <row r="4" spans="1:6">
      <c r="A4" s="4" t="s">
        <v>306</v>
      </c>
      <c r="C4" s="4" t="s">
        <v>163</v>
      </c>
    </row>
    <row r="5" spans="1:6">
      <c r="A5" s="4" t="s">
        <v>256</v>
      </c>
      <c r="C5" s="7" t="n">
        <v>0</v>
      </c>
      <c r="D5" s="7" t="n">
        <v>235</v>
      </c>
      <c r="E5" s="4" t="s">
        <v>234</v>
      </c>
    </row>
    <row r="6" spans="1:6">
      <c r="A6" s="4" t="s">
        <v>255</v>
      </c>
      <c r="C6" s="6" t="n">
        <v>0</v>
      </c>
      <c r="D6" s="6" t="n">
        <v>55</v>
      </c>
    </row>
    <row r="7" spans="1:6">
      <c r="A7" s="4" t="s">
        <v>280</v>
      </c>
      <c r="C7" s="6" t="n">
        <v>3273</v>
      </c>
      <c r="F7" s="7" t="n">
        <v>3273</v>
      </c>
    </row>
    <row r="8" spans="1:6">
      <c r="A8" s="4" t="s">
        <v>307</v>
      </c>
      <c r="C8" s="6" t="n">
        <v>0</v>
      </c>
    </row>
    <row r="9" spans="1:6">
      <c r="A9" s="4" t="s">
        <v>281</v>
      </c>
    </row>
    <row r="10" spans="1:6">
      <c r="A10" s="3" t="s">
        <v>279</v>
      </c>
    </row>
    <row r="11" spans="1:6">
      <c r="A11" s="4" t="s">
        <v>280</v>
      </c>
      <c r="C11" s="6" t="n">
        <v>3243</v>
      </c>
      <c r="F11" s="6" t="n">
        <v>3243</v>
      </c>
    </row>
    <row r="12" spans="1:6">
      <c r="A12" s="4" t="s">
        <v>297</v>
      </c>
    </row>
    <row r="13" spans="1:6">
      <c r="A13" s="3" t="s">
        <v>279</v>
      </c>
    </row>
    <row r="14" spans="1:6">
      <c r="A14" s="4" t="s">
        <v>280</v>
      </c>
      <c r="B14" s="4" t="s">
        <v>308</v>
      </c>
      <c r="C14" s="6" t="n">
        <v>30</v>
      </c>
      <c r="F14" s="6" t="n">
        <v>30</v>
      </c>
    </row>
    <row r="15" spans="1:6">
      <c r="A15" s="4" t="s">
        <v>309</v>
      </c>
      <c r="C15" s="6" t="n">
        <v>30</v>
      </c>
      <c r="F15" s="6" t="n">
        <v>30</v>
      </c>
    </row>
    <row r="16" spans="1:6">
      <c r="A16" s="4" t="s">
        <v>298</v>
      </c>
    </row>
    <row r="17" spans="1:6">
      <c r="A17" s="3" t="s">
        <v>279</v>
      </c>
    </row>
    <row r="18" spans="1:6">
      <c r="A18" s="4" t="s">
        <v>280</v>
      </c>
      <c r="B18" s="4" t="s">
        <v>308</v>
      </c>
      <c r="C18" s="6" t="n">
        <v>17</v>
      </c>
      <c r="F18" s="6" t="n">
        <v>17</v>
      </c>
    </row>
    <row r="19" spans="1:6">
      <c r="A19" s="4" t="s">
        <v>300</v>
      </c>
    </row>
    <row r="20" spans="1:6">
      <c r="A20" s="3" t="s">
        <v>279</v>
      </c>
    </row>
    <row r="21" spans="1:6">
      <c r="A21" s="4" t="s">
        <v>280</v>
      </c>
      <c r="B21" s="4" t="s">
        <v>308</v>
      </c>
      <c r="C21" s="6" t="n">
        <v>13</v>
      </c>
      <c r="F21" s="6" t="n">
        <v>13</v>
      </c>
    </row>
    <row r="22" spans="1:6">
      <c r="A22" s="4" t="s">
        <v>310</v>
      </c>
    </row>
    <row r="23" spans="1:6">
      <c r="A23" s="3" t="s">
        <v>279</v>
      </c>
    </row>
    <row r="24" spans="1:6">
      <c r="A24" s="4" t="s">
        <v>311</v>
      </c>
      <c r="D24" s="6" t="n">
        <v>735</v>
      </c>
    </row>
    <row r="25" spans="1:6">
      <c r="A25" s="4" t="s">
        <v>312</v>
      </c>
      <c r="D25" s="6" t="n">
        <v>15</v>
      </c>
    </row>
    <row r="26" spans="1:6">
      <c r="A26" s="4" t="s">
        <v>273</v>
      </c>
      <c r="D26" s="6" t="n">
        <v>445</v>
      </c>
    </row>
    <row r="27" spans="1:6">
      <c r="A27" s="4" t="s">
        <v>256</v>
      </c>
      <c r="D27" s="6" t="n">
        <v>235</v>
      </c>
    </row>
    <row r="28" spans="1:6">
      <c r="A28" s="4" t="s">
        <v>255</v>
      </c>
      <c r="D28" s="7" t="n">
        <v>55</v>
      </c>
    </row>
    <row r="29" spans="1:6">
      <c r="A29" s="4" t="s">
        <v>313</v>
      </c>
      <c r="D29" s="4" t="s">
        <v>314</v>
      </c>
    </row>
    <row r="30" spans="1:6">
      <c r="A30" s="4" t="s">
        <v>315</v>
      </c>
      <c r="D30" s="7" t="n">
        <v>13</v>
      </c>
    </row>
    <row r="31" spans="1:6">
      <c r="A31" s="4" t="s">
        <v>316</v>
      </c>
    </row>
    <row r="32" spans="1:6">
      <c r="A32" s="3" t="s">
        <v>279</v>
      </c>
    </row>
    <row r="33" spans="1:6">
      <c r="A33" s="4" t="s">
        <v>273</v>
      </c>
      <c r="D33" s="6" t="n">
        <v>84</v>
      </c>
    </row>
    <row r="34" spans="1:6">
      <c r="A34" s="4" t="s">
        <v>280</v>
      </c>
      <c r="C34" s="6" t="n">
        <v>322</v>
      </c>
      <c r="F34" s="6" t="n">
        <v>322</v>
      </c>
    </row>
    <row r="35" spans="1:6">
      <c r="A35" s="4" t="s">
        <v>317</v>
      </c>
    </row>
    <row r="36" spans="1:6">
      <c r="A36" s="3" t="s">
        <v>279</v>
      </c>
    </row>
    <row r="37" spans="1:6">
      <c r="A37" s="4" t="s">
        <v>273</v>
      </c>
      <c r="D37" s="7" t="n">
        <v>361</v>
      </c>
    </row>
    <row r="38" spans="1:6">
      <c r="A38" s="4" t="s">
        <v>280</v>
      </c>
      <c r="C38" s="6" t="n">
        <v>1389</v>
      </c>
      <c r="F38" s="6" t="n">
        <v>1389</v>
      </c>
    </row>
    <row r="39" spans="1:6">
      <c r="A39" s="4" t="s">
        <v>318</v>
      </c>
    </row>
    <row r="40" spans="1:6">
      <c r="A40" s="3" t="s">
        <v>279</v>
      </c>
    </row>
    <row r="41" spans="1:6">
      <c r="A41" s="4" t="s">
        <v>319</v>
      </c>
      <c r="C41" s="6" t="n">
        <v>60</v>
      </c>
      <c r="F41" s="6" t="n">
        <v>60</v>
      </c>
    </row>
    <row r="42" spans="1:6">
      <c r="A42" s="4" t="s">
        <v>320</v>
      </c>
    </row>
    <row r="43" spans="1:6">
      <c r="A43" s="3" t="s">
        <v>279</v>
      </c>
    </row>
    <row r="44" spans="1:6">
      <c r="A44" s="4" t="s">
        <v>319</v>
      </c>
      <c r="C44" s="6" t="n">
        <v>33</v>
      </c>
      <c r="F44" s="6" t="n">
        <v>33</v>
      </c>
    </row>
    <row r="45" spans="1:6">
      <c r="A45" s="4" t="s">
        <v>321</v>
      </c>
    </row>
    <row r="46" spans="1:6">
      <c r="A46" s="3" t="s">
        <v>279</v>
      </c>
    </row>
    <row r="47" spans="1:6">
      <c r="A47" s="4" t="s">
        <v>319</v>
      </c>
      <c r="C47" s="7" t="n">
        <v>27</v>
      </c>
      <c r="F47" s="7" t="n">
        <v>27</v>
      </c>
    </row>
    <row r="48" spans="1:6">
      <c r="A48" s="4" t="s">
        <v>322</v>
      </c>
    </row>
    <row r="49" spans="1:6">
      <c r="A49" s="3" t="s">
        <v>279</v>
      </c>
    </row>
    <row r="50" spans="1:6">
      <c r="A50" s="4" t="s">
        <v>323</v>
      </c>
      <c r="C50" s="4" t="s">
        <v>163</v>
      </c>
      <c r="F50" s="4" t="s">
        <v>163</v>
      </c>
    </row>
    <row r="51" spans="1:6">
      <c r="A51" s="4" t="s">
        <v>324</v>
      </c>
    </row>
    <row r="52" spans="1:6">
      <c r="A52" s="3" t="s">
        <v>279</v>
      </c>
    </row>
    <row r="53" spans="1:6">
      <c r="A53" s="4" t="s">
        <v>293</v>
      </c>
      <c r="C53" s="4" t="s">
        <v>294</v>
      </c>
    </row>
    <row r="54" spans="1:6">
      <c r="A54" t="n"/>
    </row>
    <row r="55" spans="1:6">
      <c r="A55" s="4" t="s">
        <v>234</v>
      </c>
      <c r="B55" s="4" t="s">
        <v>237</v>
      </c>
    </row>
    <row r="56" spans="1:6">
      <c r="A56" s="4" t="s">
        <v>308</v>
      </c>
      <c r="B56" s="4" t="s">
        <v>304</v>
      </c>
    </row>
  </sheetData>
  <mergeCells count="6">
    <mergeCell ref="A1:B2"/>
    <mergeCell ref="C1:E1"/>
    <mergeCell ref="D2:E2"/>
    <mergeCell ref="A54:E54"/>
    <mergeCell ref="B55:E55"/>
    <mergeCell ref="B56:E5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v>
      </c>
      <c r="B1" s="2" t="s">
        <v>1</v>
      </c>
    </row>
    <row r="2" spans="1:3">
      <c r="B2" s="2" t="s">
        <v>2</v>
      </c>
      <c r="C2" s="2" t="s">
        <v>25</v>
      </c>
    </row>
    <row r="3" spans="1:3">
      <c r="A3" s="3" t="s">
        <v>42</v>
      </c>
    </row>
    <row r="4" spans="1:3">
      <c r="A4" s="4" t="s">
        <v>34</v>
      </c>
      <c r="B4" s="7" t="n">
        <v>-24</v>
      </c>
      <c r="C4" s="7" t="n">
        <v>-272</v>
      </c>
    </row>
    <row r="5" spans="1:3">
      <c r="A5" s="3" t="s">
        <v>43</v>
      </c>
    </row>
    <row r="6" spans="1:3">
      <c r="A6" s="4" t="s">
        <v>44</v>
      </c>
      <c r="B6" s="6" t="n">
        <v>-62</v>
      </c>
      <c r="C6" s="6" t="n">
        <v>-75</v>
      </c>
    </row>
    <row r="7" spans="1:3">
      <c r="A7" s="4" t="s">
        <v>45</v>
      </c>
      <c r="B7" s="6" t="n">
        <v>40</v>
      </c>
      <c r="C7" s="6" t="n">
        <v>74</v>
      </c>
    </row>
    <row r="8" spans="1:3">
      <c r="A8" s="4" t="s">
        <v>46</v>
      </c>
      <c r="B8" s="6" t="n">
        <v>14</v>
      </c>
      <c r="C8" s="6" t="n">
        <v>28</v>
      </c>
    </row>
    <row r="9" spans="1:3">
      <c r="A9" s="4" t="s">
        <v>47</v>
      </c>
      <c r="B9" s="6" t="n">
        <v>0</v>
      </c>
      <c r="C9" s="6" t="n">
        <v>70</v>
      </c>
    </row>
    <row r="10" spans="1:3">
      <c r="A10" s="4" t="s">
        <v>48</v>
      </c>
      <c r="B10" s="6" t="n">
        <v>-8</v>
      </c>
      <c r="C10" s="6" t="n">
        <v>0</v>
      </c>
    </row>
    <row r="11" spans="1:3">
      <c r="A11" s="3" t="s">
        <v>49</v>
      </c>
    </row>
    <row r="12" spans="1:3">
      <c r="A12" s="4" t="s">
        <v>50</v>
      </c>
      <c r="B12" s="6" t="n">
        <v>0</v>
      </c>
      <c r="C12" s="6" t="n">
        <v>-55</v>
      </c>
    </row>
    <row r="13" spans="1:3">
      <c r="A13" s="4" t="s">
        <v>51</v>
      </c>
      <c r="B13" s="6" t="n">
        <v>0</v>
      </c>
      <c r="C13" s="6" t="n">
        <v>-62</v>
      </c>
    </row>
    <row r="14" spans="1:3">
      <c r="A14" s="4" t="s">
        <v>52</v>
      </c>
      <c r="B14" s="6" t="n">
        <v>-40</v>
      </c>
      <c r="C14" s="6" t="n">
        <v>-292</v>
      </c>
    </row>
    <row r="15" spans="1:3">
      <c r="A15" s="3" t="s">
        <v>53</v>
      </c>
    </row>
    <row r="16" spans="1:3">
      <c r="A16" s="4" t="s">
        <v>54</v>
      </c>
      <c r="B16" s="6" t="n">
        <v>-14</v>
      </c>
      <c r="C16" s="6" t="n">
        <v>-28</v>
      </c>
    </row>
    <row r="17" spans="1:3">
      <c r="A17" s="4" t="s">
        <v>55</v>
      </c>
      <c r="B17" s="6" t="n">
        <v>0</v>
      </c>
      <c r="C17" s="6" t="n">
        <v>-445</v>
      </c>
    </row>
    <row r="18" spans="1:3">
      <c r="A18" s="4" t="s">
        <v>56</v>
      </c>
      <c r="B18" s="6" t="n">
        <v>-14</v>
      </c>
      <c r="C18" s="6" t="n">
        <v>-473</v>
      </c>
    </row>
    <row r="19" spans="1:3">
      <c r="A19" s="3" t="s">
        <v>57</v>
      </c>
    </row>
    <row r="20" spans="1:3">
      <c r="A20" s="4" t="s">
        <v>58</v>
      </c>
      <c r="B20" s="6" t="n">
        <v>0</v>
      </c>
      <c r="C20" s="6" t="n">
        <v>0</v>
      </c>
    </row>
    <row r="21" spans="1:3">
      <c r="A21" s="4" t="s">
        <v>59</v>
      </c>
      <c r="B21" s="6" t="n">
        <v>-54</v>
      </c>
      <c r="C21" s="6" t="n">
        <v>-765</v>
      </c>
    </row>
    <row r="22" spans="1:3">
      <c r="A22" s="4" t="s">
        <v>60</v>
      </c>
      <c r="B22" s="6" t="n">
        <v>354</v>
      </c>
      <c r="C22" s="6" t="n">
        <v>1157</v>
      </c>
    </row>
    <row r="23" spans="1:3">
      <c r="A23" s="4" t="s">
        <v>61</v>
      </c>
      <c r="B23" s="7" t="n">
        <v>300</v>
      </c>
      <c r="C23" s="7" t="n">
        <v>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25</v>
      </c>
      <c r="B1" s="2" t="s">
        <v>1</v>
      </c>
    </row>
    <row r="2" spans="1:2">
      <c r="B2" s="2" t="s">
        <v>326</v>
      </c>
    </row>
    <row r="3" spans="1:2">
      <c r="A3" s="4" t="s">
        <v>327</v>
      </c>
    </row>
    <row r="4" spans="1:2">
      <c r="A4" s="3" t="s">
        <v>328</v>
      </c>
    </row>
    <row r="5" spans="1:2">
      <c r="A5" s="4" t="s">
        <v>329</v>
      </c>
      <c r="B5" s="7" t="n">
        <v>432</v>
      </c>
    </row>
    <row r="6" spans="1:2">
      <c r="A6" s="4" t="s">
        <v>330</v>
      </c>
    </row>
    <row r="7" spans="1:2">
      <c r="A7" s="3" t="s">
        <v>328</v>
      </c>
    </row>
    <row r="8" spans="1:2">
      <c r="A8" s="4" t="s">
        <v>329</v>
      </c>
      <c r="B8" s="7" t="n">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1</v>
      </c>
      <c r="B1" s="2" t="s">
        <v>2</v>
      </c>
      <c r="C1" s="2" t="s">
        <v>63</v>
      </c>
      <c r="D1" s="2" t="s">
        <v>25</v>
      </c>
      <c r="E1" s="2" t="s">
        <v>332</v>
      </c>
    </row>
    <row r="2" spans="1:5">
      <c r="A2" s="3" t="s">
        <v>333</v>
      </c>
    </row>
    <row r="3" spans="1:5">
      <c r="A3" s="4" t="s">
        <v>334</v>
      </c>
      <c r="B3" s="7" t="n">
        <v>-91</v>
      </c>
      <c r="C3" s="7" t="n">
        <v>-91</v>
      </c>
    </row>
    <row r="4" spans="1:5">
      <c r="A4" s="4" t="s">
        <v>335</v>
      </c>
    </row>
    <row r="5" spans="1:5">
      <c r="A5" s="3" t="s">
        <v>333</v>
      </c>
    </row>
    <row r="6" spans="1:5">
      <c r="A6" s="4" t="s">
        <v>334</v>
      </c>
      <c r="D6" s="7" t="n">
        <v>-85</v>
      </c>
      <c r="E6" s="7" t="n">
        <v>-86</v>
      </c>
    </row>
    <row r="7" spans="1:5">
      <c r="A7" s="4" t="s">
        <v>336</v>
      </c>
    </row>
    <row r="8" spans="1:5">
      <c r="A8" s="3" t="s">
        <v>333</v>
      </c>
    </row>
    <row r="9" spans="1:5">
      <c r="A9" s="4" t="s">
        <v>334</v>
      </c>
      <c r="D9" s="6" t="n">
        <v>-18</v>
      </c>
      <c r="E9" s="6" t="n">
        <v>-19</v>
      </c>
    </row>
    <row r="10" spans="1:5">
      <c r="A10" s="4" t="s">
        <v>337</v>
      </c>
    </row>
    <row r="11" spans="1:5">
      <c r="A11" s="3" t="s">
        <v>333</v>
      </c>
    </row>
    <row r="12" spans="1:5">
      <c r="A12" s="4" t="s">
        <v>334</v>
      </c>
      <c r="D12" s="7" t="n">
        <v>-67</v>
      </c>
      <c r="E12" s="7" t="n">
        <v>-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25</v>
      </c>
    </row>
    <row r="3" spans="1:3">
      <c r="A3" s="3" t="s">
        <v>339</v>
      </c>
    </row>
    <row r="4" spans="1:3">
      <c r="A4" s="4" t="s">
        <v>340</v>
      </c>
      <c r="B4" s="7" t="n">
        <v>-2418</v>
      </c>
      <c r="C4" s="7" t="n">
        <v>-2203</v>
      </c>
    </row>
    <row r="5" spans="1:3">
      <c r="A5" s="4" t="s">
        <v>199</v>
      </c>
      <c r="B5" s="6" t="n">
        <v>-24</v>
      </c>
      <c r="C5" s="6" t="n">
        <v>-272</v>
      </c>
    </row>
    <row r="6" spans="1:3">
      <c r="A6" s="4" t="s">
        <v>341</v>
      </c>
      <c r="C6" s="6" t="n">
        <v>5</v>
      </c>
    </row>
    <row r="7" spans="1:3">
      <c r="A7" s="4" t="s">
        <v>48</v>
      </c>
      <c r="B7" s="6" t="n">
        <v>-8</v>
      </c>
      <c r="C7" s="6" t="n">
        <v>0</v>
      </c>
    </row>
    <row r="8" spans="1:3">
      <c r="A8" s="4" t="s">
        <v>38</v>
      </c>
      <c r="B8" s="6" t="n">
        <v>0</v>
      </c>
      <c r="C8" s="6" t="n">
        <v>-1</v>
      </c>
    </row>
    <row r="9" spans="1:3">
      <c r="A9" s="4" t="s">
        <v>342</v>
      </c>
      <c r="B9" s="6" t="n">
        <v>-2450</v>
      </c>
      <c r="C9" s="6" t="n">
        <v>-2469</v>
      </c>
    </row>
    <row r="10" spans="1:3">
      <c r="A10" s="3" t="s">
        <v>343</v>
      </c>
    </row>
    <row r="11" spans="1:3">
      <c r="A11" s="4" t="s">
        <v>344</v>
      </c>
      <c r="B11" s="6" t="n">
        <v>-91</v>
      </c>
    </row>
    <row r="12" spans="1:3">
      <c r="A12" s="4" t="s">
        <v>345</v>
      </c>
      <c r="B12" s="6" t="n">
        <v>62</v>
      </c>
      <c r="C12" s="6" t="n">
        <v>75</v>
      </c>
    </row>
    <row r="13" spans="1:3">
      <c r="A13" s="4" t="s">
        <v>346</v>
      </c>
      <c r="B13" s="6" t="n">
        <v>0</v>
      </c>
      <c r="C13" s="6" t="n">
        <v>1</v>
      </c>
    </row>
    <row r="14" spans="1:3">
      <c r="A14" s="4" t="s">
        <v>347</v>
      </c>
      <c r="B14" s="6" t="n">
        <v>-91</v>
      </c>
    </row>
    <row r="15" spans="1:3">
      <c r="A15" s="4" t="s">
        <v>335</v>
      </c>
    </row>
    <row r="16" spans="1:3">
      <c r="A16" s="3" t="s">
        <v>343</v>
      </c>
    </row>
    <row r="17" spans="1:3">
      <c r="A17" s="4" t="s">
        <v>344</v>
      </c>
      <c r="C17" s="6" t="n">
        <v>-86</v>
      </c>
    </row>
    <row r="18" spans="1:3">
      <c r="A18" s="4" t="s">
        <v>345</v>
      </c>
      <c r="C18" s="6" t="n">
        <v>1</v>
      </c>
    </row>
    <row r="19" spans="1:3">
      <c r="A19" s="4" t="s">
        <v>346</v>
      </c>
      <c r="C19" s="6" t="n">
        <v>1</v>
      </c>
    </row>
    <row r="20" spans="1:3">
      <c r="A20" s="4" t="s">
        <v>347</v>
      </c>
      <c r="C20" s="6" t="n">
        <v>-85</v>
      </c>
    </row>
    <row r="21" spans="1:3">
      <c r="A21" s="4" t="s">
        <v>348</v>
      </c>
    </row>
    <row r="22" spans="1:3">
      <c r="A22" s="3" t="s">
        <v>339</v>
      </c>
    </row>
    <row r="23" spans="1:3">
      <c r="A23" s="4" t="s">
        <v>340</v>
      </c>
      <c r="B23" s="6" t="n">
        <v>-2327</v>
      </c>
      <c r="C23" s="6" t="n">
        <v>-1482</v>
      </c>
    </row>
    <row r="24" spans="1:3">
      <c r="A24" s="4" t="s">
        <v>199</v>
      </c>
      <c r="B24" s="6" t="n">
        <v>-24</v>
      </c>
      <c r="C24" s="6" t="n">
        <v>-272</v>
      </c>
    </row>
    <row r="25" spans="1:3">
      <c r="A25" s="4" t="s">
        <v>341</v>
      </c>
      <c r="C25" s="6" t="n">
        <v>5</v>
      </c>
    </row>
    <row r="26" spans="1:3">
      <c r="A26" s="4" t="s">
        <v>48</v>
      </c>
      <c r="B26" s="6" t="n">
        <v>-8</v>
      </c>
    </row>
    <row r="27" spans="1:3">
      <c r="A27" s="4" t="s">
        <v>342</v>
      </c>
      <c r="B27" s="6" t="n">
        <v>-2359</v>
      </c>
      <c r="C27" s="6" t="n">
        <v>-1749</v>
      </c>
    </row>
    <row r="28" spans="1:3">
      <c r="A28" s="4" t="s">
        <v>349</v>
      </c>
    </row>
    <row r="29" spans="1:3">
      <c r="A29" s="3" t="s">
        <v>339</v>
      </c>
    </row>
    <row r="30" spans="1:3">
      <c r="A30" s="4" t="s">
        <v>340</v>
      </c>
      <c r="B30" s="6" t="n">
        <v>0</v>
      </c>
      <c r="C30" s="6" t="n">
        <v>-635</v>
      </c>
    </row>
    <row r="31" spans="1:3">
      <c r="A31" s="4" t="s">
        <v>341</v>
      </c>
      <c r="C31" s="6" t="n">
        <v>0</v>
      </c>
    </row>
    <row r="32" spans="1:3">
      <c r="A32" s="4" t="s">
        <v>342</v>
      </c>
      <c r="B32" s="6" t="n">
        <v>0</v>
      </c>
      <c r="C32" s="6" t="n">
        <v>-635</v>
      </c>
    </row>
    <row r="33" spans="1:3">
      <c r="A33" s="4" t="s">
        <v>350</v>
      </c>
    </row>
    <row r="34" spans="1:3">
      <c r="A34" s="3" t="s">
        <v>339</v>
      </c>
    </row>
    <row r="35" spans="1:3">
      <c r="A35" s="4" t="s">
        <v>340</v>
      </c>
      <c r="B35" s="6" t="n">
        <v>-91</v>
      </c>
      <c r="C35" s="6" t="n">
        <v>-86</v>
      </c>
    </row>
    <row r="36" spans="1:3">
      <c r="A36" s="4" t="s">
        <v>341</v>
      </c>
      <c r="C36" s="6" t="n">
        <v>0</v>
      </c>
    </row>
    <row r="37" spans="1:3">
      <c r="A37" s="4" t="s">
        <v>38</v>
      </c>
      <c r="C37" s="6" t="n">
        <v>1</v>
      </c>
    </row>
    <row r="38" spans="1:3">
      <c r="A38" s="4" t="s">
        <v>342</v>
      </c>
      <c r="B38" s="7" t="n">
        <v>-91</v>
      </c>
      <c r="C38" s="6" t="n">
        <v>-85</v>
      </c>
    </row>
    <row r="39" spans="1:3">
      <c r="A39" s="4" t="s">
        <v>351</v>
      </c>
    </row>
    <row r="40" spans="1:3">
      <c r="A40" s="3" t="s">
        <v>343</v>
      </c>
    </row>
    <row r="41" spans="1:3">
      <c r="A41" s="4" t="s">
        <v>344</v>
      </c>
      <c r="C41" s="6" t="n">
        <v>-19</v>
      </c>
    </row>
    <row r="42" spans="1:3">
      <c r="A42" s="4" t="s">
        <v>345</v>
      </c>
      <c r="C42" s="6" t="n">
        <v>1</v>
      </c>
    </row>
    <row r="43" spans="1:3">
      <c r="A43" s="4" t="s">
        <v>346</v>
      </c>
      <c r="C43" s="6" t="n">
        <v>1</v>
      </c>
    </row>
    <row r="44" spans="1:3">
      <c r="A44" s="4" t="s">
        <v>347</v>
      </c>
      <c r="C44" s="6" t="n">
        <v>-18</v>
      </c>
    </row>
    <row r="45" spans="1:3">
      <c r="A45" s="4" t="s">
        <v>352</v>
      </c>
    </row>
    <row r="46" spans="1:3">
      <c r="A46" s="3" t="s">
        <v>343</v>
      </c>
    </row>
    <row r="47" spans="1:3">
      <c r="A47" s="4" t="s">
        <v>344</v>
      </c>
      <c r="C47" s="6" t="n">
        <v>-67</v>
      </c>
    </row>
    <row r="48" spans="1:3">
      <c r="A48" s="4" t="s">
        <v>345</v>
      </c>
      <c r="C48" s="6" t="n">
        <v>0</v>
      </c>
    </row>
    <row r="49" spans="1:3">
      <c r="A49" s="4" t="s">
        <v>346</v>
      </c>
      <c r="C49" s="6" t="n">
        <v>0</v>
      </c>
    </row>
    <row r="50" spans="1:3">
      <c r="A50" s="4" t="s">
        <v>347</v>
      </c>
      <c r="C50" s="7" t="n">
        <v>-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s>
  <sheetData>
    <row r="1" spans="1:4">
      <c r="A1" s="1" t="s">
        <v>353</v>
      </c>
      <c r="B1" s="2" t="s">
        <v>1</v>
      </c>
    </row>
    <row r="2" spans="1:4">
      <c r="B2" s="2" t="s">
        <v>354</v>
      </c>
      <c r="C2" s="2" t="s">
        <v>355</v>
      </c>
      <c r="D2" s="2" t="s">
        <v>356</v>
      </c>
    </row>
    <row r="3" spans="1:4">
      <c r="A3" s="3" t="s">
        <v>357</v>
      </c>
    </row>
    <row r="4" spans="1:4">
      <c r="A4" s="4" t="s">
        <v>222</v>
      </c>
      <c r="D4" s="7" t="n">
        <v>173</v>
      </c>
    </row>
    <row r="5" spans="1:4">
      <c r="A5" s="4" t="s">
        <v>66</v>
      </c>
      <c r="B5" s="7" t="n">
        <v>2</v>
      </c>
      <c r="D5" s="6" t="n">
        <v>2</v>
      </c>
    </row>
    <row r="6" spans="1:4">
      <c r="A6" s="4" t="s">
        <v>358</v>
      </c>
    </row>
    <row r="7" spans="1:4">
      <c r="A7" s="3" t="s">
        <v>357</v>
      </c>
    </row>
    <row r="8" spans="1:4">
      <c r="A8" s="4" t="s">
        <v>359</v>
      </c>
      <c r="B8" s="6" t="n">
        <v>1</v>
      </c>
      <c r="C8" s="7" t="n">
        <v>6</v>
      </c>
    </row>
    <row r="9" spans="1:4">
      <c r="A9" s="4" t="s">
        <v>360</v>
      </c>
      <c r="B9" s="6" t="n">
        <v>65</v>
      </c>
      <c r="D9" s="6" t="n">
        <v>65</v>
      </c>
    </row>
    <row r="10" spans="1:4">
      <c r="A10" s="4" t="s">
        <v>164</v>
      </c>
    </row>
    <row r="11" spans="1:4">
      <c r="A11" s="3" t="s">
        <v>357</v>
      </c>
    </row>
    <row r="12" spans="1:4">
      <c r="A12" s="4" t="s">
        <v>361</v>
      </c>
      <c r="B12" s="6" t="n">
        <v>0</v>
      </c>
      <c r="C12" s="6" t="n">
        <v>0</v>
      </c>
    </row>
    <row r="13" spans="1:4">
      <c r="A13" s="4" t="s">
        <v>181</v>
      </c>
    </row>
    <row r="14" spans="1:4">
      <c r="A14" s="3" t="s">
        <v>357</v>
      </c>
    </row>
    <row r="15" spans="1:4">
      <c r="A15" s="4" t="s">
        <v>361</v>
      </c>
      <c r="B15" s="6" t="n">
        <v>5</v>
      </c>
      <c r="C15" s="6" t="n">
        <v>6</v>
      </c>
    </row>
    <row r="16" spans="1:4">
      <c r="A16" s="4" t="s">
        <v>362</v>
      </c>
    </row>
    <row r="17" spans="1:4">
      <c r="A17" s="3" t="s">
        <v>357</v>
      </c>
    </row>
    <row r="18" spans="1:4">
      <c r="A18" s="4" t="s">
        <v>359</v>
      </c>
      <c r="B18" s="6" t="n">
        <v>0</v>
      </c>
      <c r="C18" s="6" t="n">
        <v>1</v>
      </c>
    </row>
    <row r="19" spans="1:4">
      <c r="A19" s="4" t="s">
        <v>361</v>
      </c>
      <c r="B19" s="6" t="n">
        <v>1</v>
      </c>
    </row>
    <row r="20" spans="1:4">
      <c r="A20" s="4" t="s">
        <v>363</v>
      </c>
    </row>
    <row r="21" spans="1:4">
      <c r="A21" s="3" t="s">
        <v>357</v>
      </c>
    </row>
    <row r="22" spans="1:4">
      <c r="A22" s="4" t="s">
        <v>364</v>
      </c>
      <c r="B22" s="6" t="n">
        <v>220</v>
      </c>
      <c r="C22" s="6" t="n">
        <v>236</v>
      </c>
    </row>
    <row r="23" spans="1:4">
      <c r="A23" s="4" t="s">
        <v>365</v>
      </c>
      <c r="B23" s="6" t="n">
        <v>101</v>
      </c>
      <c r="D23" s="6" t="n">
        <v>118</v>
      </c>
    </row>
    <row r="24" spans="1:4">
      <c r="A24" s="4" t="s">
        <v>366</v>
      </c>
    </row>
    <row r="25" spans="1:4">
      <c r="A25" s="3" t="s">
        <v>357</v>
      </c>
    </row>
    <row r="26" spans="1:4">
      <c r="A26" s="4" t="s">
        <v>367</v>
      </c>
      <c r="B26" s="7" t="n">
        <v>170</v>
      </c>
    </row>
    <row r="27" spans="1:4">
      <c r="A27" s="4" t="s">
        <v>368</v>
      </c>
      <c r="B27" s="6" t="n">
        <v>2</v>
      </c>
    </row>
    <row r="28" spans="1:4">
      <c r="A28" s="4" t="s">
        <v>369</v>
      </c>
    </row>
    <row r="29" spans="1:4">
      <c r="A29" s="3" t="s">
        <v>357</v>
      </c>
    </row>
    <row r="30" spans="1:4">
      <c r="A30" s="4" t="s">
        <v>370</v>
      </c>
      <c r="B30" s="7" t="n">
        <v>4</v>
      </c>
      <c r="C30" s="7" t="n">
        <v>4</v>
      </c>
    </row>
    <row r="31" spans="1:4">
      <c r="A31" s="4" t="s">
        <v>371</v>
      </c>
    </row>
    <row r="32" spans="1:4">
      <c r="A32" s="3" t="s">
        <v>357</v>
      </c>
    </row>
    <row r="33" spans="1:4">
      <c r="A33" s="4" t="s">
        <v>372</v>
      </c>
      <c r="B33" s="4" t="s">
        <v>373</v>
      </c>
      <c r="C33" s="4" t="s">
        <v>374</v>
      </c>
    </row>
    <row r="34" spans="1:4">
      <c r="A34" s="4" t="s">
        <v>375</v>
      </c>
    </row>
    <row r="35" spans="1:4">
      <c r="A35" s="3" t="s">
        <v>357</v>
      </c>
    </row>
    <row r="36" spans="1:4">
      <c r="A36" s="4" t="s">
        <v>376</v>
      </c>
      <c r="B36" s="7" t="n">
        <v>2</v>
      </c>
      <c r="D36" s="6" t="n">
        <v>2</v>
      </c>
    </row>
    <row r="37" spans="1:4">
      <c r="A37" s="4" t="s">
        <v>377</v>
      </c>
    </row>
    <row r="38" spans="1:4">
      <c r="A38" s="3" t="s">
        <v>357</v>
      </c>
    </row>
    <row r="39" spans="1:4">
      <c r="A39" s="4" t="s">
        <v>378</v>
      </c>
      <c r="B39" s="6" t="n">
        <v>24</v>
      </c>
      <c r="D39" s="6" t="n">
        <v>20</v>
      </c>
    </row>
    <row r="40" spans="1:4">
      <c r="A40" s="4" t="s">
        <v>379</v>
      </c>
    </row>
    <row r="41" spans="1:4">
      <c r="A41" s="3" t="s">
        <v>357</v>
      </c>
    </row>
    <row r="42" spans="1:4">
      <c r="A42" s="4" t="s">
        <v>66</v>
      </c>
      <c r="D42" s="6" t="n">
        <v>87</v>
      </c>
    </row>
    <row r="43" spans="1:4">
      <c r="A43" s="4" t="s">
        <v>380</v>
      </c>
    </row>
    <row r="44" spans="1:4">
      <c r="A44" s="3" t="s">
        <v>357</v>
      </c>
    </row>
    <row r="45" spans="1:4">
      <c r="A45" s="4" t="s">
        <v>66</v>
      </c>
      <c r="B45" s="6" t="n">
        <v>78</v>
      </c>
      <c r="D45" s="6" t="n">
        <v>89</v>
      </c>
    </row>
    <row r="46" spans="1:4">
      <c r="A46" s="4" t="s">
        <v>381</v>
      </c>
    </row>
    <row r="47" spans="1:4">
      <c r="A47" s="3" t="s">
        <v>357</v>
      </c>
    </row>
    <row r="48" spans="1:4">
      <c r="A48" s="4" t="s">
        <v>66</v>
      </c>
      <c r="B48" s="6" t="n">
        <v>105</v>
      </c>
      <c r="D48" s="6" t="n">
        <v>109</v>
      </c>
    </row>
    <row r="49" spans="1:4">
      <c r="A49" s="4" t="s">
        <v>382</v>
      </c>
    </row>
    <row r="50" spans="1:4">
      <c r="A50" s="3" t="s">
        <v>357</v>
      </c>
    </row>
    <row r="51" spans="1:4">
      <c r="A51" s="4" t="s">
        <v>66</v>
      </c>
      <c r="B51" s="6" t="n">
        <v>81</v>
      </c>
    </row>
    <row r="52" spans="1:4">
      <c r="A52" s="4" t="s">
        <v>383</v>
      </c>
    </row>
    <row r="53" spans="1:4">
      <c r="A53" s="3" t="s">
        <v>357</v>
      </c>
    </row>
    <row r="54" spans="1:4">
      <c r="A54" s="4" t="s">
        <v>384</v>
      </c>
      <c r="B54" s="7" t="n">
        <v>6</v>
      </c>
      <c r="D54" s="7"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85</v>
      </c>
      <c r="C1" s="2" t="s">
        <v>1</v>
      </c>
    </row>
    <row r="2" spans="1:5">
      <c r="C2" s="2" t="s">
        <v>2</v>
      </c>
      <c r="D2" s="2" t="s">
        <v>25</v>
      </c>
      <c r="E2" s="2" t="s">
        <v>63</v>
      </c>
    </row>
    <row r="3" spans="1:5">
      <c r="A3" s="3" t="s">
        <v>386</v>
      </c>
    </row>
    <row r="4" spans="1:5">
      <c r="A4" s="4" t="s">
        <v>387</v>
      </c>
      <c r="C4" s="7" t="n">
        <v>58</v>
      </c>
      <c r="D4" s="7" t="n">
        <v>347</v>
      </c>
    </row>
    <row r="5" spans="1:5">
      <c r="A5" s="4" t="s">
        <v>388</v>
      </c>
      <c r="C5" s="6" t="n">
        <v>1</v>
      </c>
      <c r="D5" s="6" t="n">
        <v>0</v>
      </c>
    </row>
    <row r="6" spans="1:5">
      <c r="A6" s="4" t="s">
        <v>389</v>
      </c>
      <c r="B6" s="4" t="s">
        <v>234</v>
      </c>
      <c r="C6" s="6" t="n">
        <v>34</v>
      </c>
      <c r="D6" s="7" t="n">
        <v>46</v>
      </c>
    </row>
    <row r="7" spans="1:5">
      <c r="A7" s="4" t="s">
        <v>390</v>
      </c>
    </row>
    <row r="8" spans="1:5">
      <c r="A8" s="3" t="s">
        <v>391</v>
      </c>
    </row>
    <row r="9" spans="1:5">
      <c r="A9" s="4" t="s">
        <v>392</v>
      </c>
      <c r="C9" s="6" t="n">
        <v>5400</v>
      </c>
      <c r="E9" s="7" t="n">
        <v>5400</v>
      </c>
    </row>
    <row r="10" spans="1:5">
      <c r="A10" s="4" t="s">
        <v>393</v>
      </c>
    </row>
    <row r="11" spans="1:5">
      <c r="A11" s="3" t="s">
        <v>391</v>
      </c>
    </row>
    <row r="12" spans="1:5">
      <c r="A12" s="4" t="s">
        <v>392</v>
      </c>
      <c r="C12" s="7" t="n">
        <v>5393</v>
      </c>
      <c r="E12" s="7" t="n">
        <v>5393</v>
      </c>
    </row>
    <row r="13" spans="1:5">
      <c r="A13" t="n"/>
    </row>
    <row r="14" spans="1:5">
      <c r="A14" s="4" t="s">
        <v>234</v>
      </c>
      <c r="B14" s="4" t="s">
        <v>394</v>
      </c>
    </row>
  </sheetData>
  <mergeCells count="4">
    <mergeCell ref="A1:B2"/>
    <mergeCell ref="C1:D1"/>
    <mergeCell ref="A13:D13"/>
    <mergeCell ref="B14:D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2</v>
      </c>
      <c r="B1" s="2" t="s">
        <v>2</v>
      </c>
      <c r="C1" s="2" t="s">
        <v>63</v>
      </c>
    </row>
    <row r="2" spans="1:3">
      <c r="A2" s="3" t="s">
        <v>64</v>
      </c>
    </row>
    <row r="3" spans="1:3">
      <c r="A3" s="4" t="s">
        <v>65</v>
      </c>
      <c r="B3" s="7" t="n">
        <v>300</v>
      </c>
      <c r="C3" s="7" t="n">
        <v>354</v>
      </c>
    </row>
    <row r="4" spans="1:3">
      <c r="A4" s="4" t="s">
        <v>66</v>
      </c>
      <c r="B4" s="6" t="n">
        <v>2</v>
      </c>
      <c r="C4" s="6" t="n">
        <v>2</v>
      </c>
    </row>
    <row r="5" spans="1:3">
      <c r="A5" s="4" t="s">
        <v>67</v>
      </c>
      <c r="B5" s="6" t="n">
        <v>0</v>
      </c>
      <c r="C5" s="6" t="n">
        <v>1</v>
      </c>
    </row>
    <row r="6" spans="1:3">
      <c r="A6" s="4" t="s">
        <v>68</v>
      </c>
      <c r="B6" s="6" t="n">
        <v>302</v>
      </c>
      <c r="C6" s="6" t="n">
        <v>357</v>
      </c>
    </row>
    <row r="7" spans="1:3">
      <c r="A7" s="4" t="s">
        <v>69</v>
      </c>
      <c r="B7" s="6" t="n">
        <v>6081</v>
      </c>
      <c r="C7" s="6" t="n">
        <v>6059</v>
      </c>
    </row>
    <row r="8" spans="1:3">
      <c r="A8" s="4" t="s">
        <v>70</v>
      </c>
      <c r="B8" s="6" t="n">
        <v>6383</v>
      </c>
      <c r="C8" s="6" t="n">
        <v>6416</v>
      </c>
    </row>
    <row r="9" spans="1:3">
      <c r="A9" s="3" t="s">
        <v>71</v>
      </c>
    </row>
    <row r="10" spans="1:3">
      <c r="A10" s="4" t="s">
        <v>72</v>
      </c>
      <c r="B10" s="6" t="n">
        <v>5400</v>
      </c>
      <c r="C10" s="6" t="n">
        <v>5400</v>
      </c>
    </row>
    <row r="11" spans="1:3">
      <c r="A11" s="4" t="s">
        <v>73</v>
      </c>
      <c r="B11" s="6" t="n">
        <v>2</v>
      </c>
      <c r="C11" s="6" t="n">
        <v>5</v>
      </c>
    </row>
    <row r="12" spans="1:3">
      <c r="A12" s="4" t="s">
        <v>74</v>
      </c>
      <c r="B12" s="6" t="n">
        <v>0</v>
      </c>
      <c r="C12" s="6" t="n">
        <v>1</v>
      </c>
    </row>
    <row r="13" spans="1:3">
      <c r="A13" s="4" t="s">
        <v>75</v>
      </c>
      <c r="B13" s="6" t="n">
        <v>1</v>
      </c>
      <c r="C13" s="6" t="n">
        <v>1</v>
      </c>
    </row>
    <row r="14" spans="1:3">
      <c r="A14" s="4" t="s">
        <v>76</v>
      </c>
      <c r="B14" s="6" t="n">
        <v>76</v>
      </c>
      <c r="C14" s="6" t="n">
        <v>73</v>
      </c>
    </row>
    <row r="15" spans="1:3">
      <c r="A15" s="4" t="s">
        <v>77</v>
      </c>
      <c r="B15" s="6" t="n">
        <v>5479</v>
      </c>
      <c r="C15" s="6" t="n">
        <v>5480</v>
      </c>
    </row>
    <row r="16" spans="1:3">
      <c r="A16" s="4" t="s">
        <v>78</v>
      </c>
      <c r="B16" s="6" t="n">
        <v>3354</v>
      </c>
      <c r="C16" s="6" t="n">
        <v>3354</v>
      </c>
    </row>
    <row r="17" spans="1:3">
      <c r="A17" s="4" t="s">
        <v>79</v>
      </c>
      <c r="B17" s="7" t="n">
        <v>8833</v>
      </c>
      <c r="C17" s="7" t="n">
        <v>8834</v>
      </c>
    </row>
    <row r="18" spans="1:3">
      <c r="A18" s="4" t="s">
        <v>80</v>
      </c>
      <c r="B18" s="4" t="s">
        <v>81</v>
      </c>
      <c r="C18" s="4" t="s">
        <v>81</v>
      </c>
    </row>
    <row r="19" spans="1:3">
      <c r="A19" s="3" t="s">
        <v>82</v>
      </c>
    </row>
    <row r="20" spans="1:3">
      <c r="A20" s="4" t="s">
        <v>83</v>
      </c>
      <c r="B20" s="7" t="n">
        <v>-2359</v>
      </c>
      <c r="C20" s="7" t="n">
        <v>-2327</v>
      </c>
    </row>
    <row r="21" spans="1:3">
      <c r="A21" s="4" t="s">
        <v>84</v>
      </c>
      <c r="B21" s="6" t="n">
        <v>-91</v>
      </c>
      <c r="C21" s="6" t="n">
        <v>-91</v>
      </c>
    </row>
    <row r="22" spans="1:3">
      <c r="A22" s="4" t="s">
        <v>85</v>
      </c>
      <c r="B22" s="6" t="n">
        <v>-2450</v>
      </c>
      <c r="C22" s="6" t="n">
        <v>-2418</v>
      </c>
    </row>
    <row r="23" spans="1:3">
      <c r="A23" s="4" t="s">
        <v>86</v>
      </c>
      <c r="B23" s="7" t="n">
        <v>6383</v>
      </c>
      <c r="C23" s="7" t="n">
        <v>64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Statements Of Consoli</vt:lpstr>
      <vt:lpstr>Condensed Statements Of Consol3</vt:lpstr>
      <vt:lpstr>Condensed Statements Of Consol4</vt:lpstr>
      <vt:lpstr>Condensed Consolidated Balance </vt:lpstr>
      <vt:lpstr>Business And Significant Accoun</vt:lpstr>
      <vt:lpstr>Chapter 11 Cases</vt:lpstr>
      <vt:lpstr>Investment In Oncor Holdings</vt:lpstr>
      <vt:lpstr>Other Deductions</vt:lpstr>
      <vt:lpstr>Income Taxes</vt:lpstr>
      <vt:lpstr>Interest Expense and Related Ch</vt:lpstr>
      <vt:lpstr>Reorganization Items</vt:lpstr>
      <vt:lpstr>Debtor-in-Possession Borrowings</vt:lpstr>
      <vt:lpstr>Liabilities Subject to Compromi</vt:lpstr>
      <vt:lpstr>Commitments And Contingencies</vt:lpstr>
      <vt:lpstr>Membership Interests</vt:lpstr>
      <vt:lpstr>Related-Party Transactions</vt:lpstr>
      <vt:lpstr>Supplementary Financial Informa</vt:lpstr>
      <vt:lpstr>Business And Significant Acco19</vt:lpstr>
      <vt:lpstr>Investment In Oncor Holdings (T</vt:lpstr>
      <vt:lpstr>Income Taxes (Tables)</vt:lpstr>
      <vt:lpstr>Interest Expense and Related 22</vt:lpstr>
      <vt:lpstr>Reorganization Items (Tables)</vt:lpstr>
      <vt:lpstr>Liabilities Subject to Compro24</vt:lpstr>
      <vt:lpstr>Membership Interests (Tables)</vt:lpstr>
      <vt:lpstr>Supplementary Financial Infor26</vt:lpstr>
      <vt:lpstr>Business And Significant Acco27</vt:lpstr>
      <vt:lpstr>Chapter 11 Cases (Details)</vt:lpstr>
      <vt:lpstr>Investment In Oncor Holdings (O</vt:lpstr>
      <vt:lpstr>Investment In Oncor Holdings 30</vt:lpstr>
      <vt:lpstr>Other Deductions (Details)</vt:lpstr>
      <vt:lpstr>Income Taxes (Details)</vt:lpstr>
      <vt:lpstr>Interest Expense and Related 33</vt:lpstr>
      <vt:lpstr>Interest Expense and Related 34</vt:lpstr>
      <vt:lpstr>Reorganization Items (Details)</vt:lpstr>
      <vt:lpstr>Debtor-in-Possession Borrowin36</vt:lpstr>
      <vt:lpstr>Liabilities Subject to Compro37</vt:lpstr>
      <vt:lpstr>Liabilities Subject to Compro38</vt:lpstr>
      <vt:lpstr>Liabilities Subject to Compro39</vt:lpstr>
      <vt:lpstr>Commitments And Contingencies (</vt:lpstr>
      <vt:lpstr>Membership Interests (Principal</vt:lpstr>
      <vt:lpstr>Membership Interests (Membershi</vt:lpstr>
      <vt:lpstr>Related-Party Transactions (Nar</vt:lpstr>
      <vt:lpstr>Supplementary Financial Infor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9:49Z</dcterms:created>
  <dcterms:modified xmlns:dcterms="http://purl.org/dc/terms/" xmlns:xsi="http://www.w3.org/2001/XMLSchema-instance" xsi:type="dcterms:W3CDTF">2016-05-09T16:39:49Z</dcterms:modified>
  <dc:title xmlns:dc="http://purl.org/dc/elements/1.1/">Untitled</dc:title>
  <dc:description xmlns:dc="http://purl.org/dc/elements/1.1/"/>
  <dc:subject xmlns:dc="http://purl.org/dc/elements/1.1/"/>
  <cp:keywords/>
  <cp:category/>
</cp:coreProperties>
</file>